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INANCIAL INSTRUMENTS AND INVES"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ACQUISITION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PROVISION FOR INCOME TAXES" sheetId="19" state="visible" r:id="rId19"/>
    <sheet xmlns:r="http://schemas.openxmlformats.org/officeDocument/2006/relationships" name="BASIC AND DILUTED EARNINGS PER " sheetId="20" state="visible" r:id="rId20"/>
    <sheet xmlns:r="http://schemas.openxmlformats.org/officeDocument/2006/relationships" name="SEGMENT INFORMATION" sheetId="21" state="visible" r:id="rId21"/>
    <sheet xmlns:r="http://schemas.openxmlformats.org/officeDocument/2006/relationships" name="QUARTERLY INFORMATION (UNAUDIT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FINANCIAL INSTRUMENTS AND INV_2"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Liabilities (Tables)" sheetId="31" state="visible" r:id="rId31"/>
    <sheet xmlns:r="http://schemas.openxmlformats.org/officeDocument/2006/relationships" name="LEASES (Tables)" sheetId="32" state="visible" r:id="rId32"/>
    <sheet xmlns:r="http://schemas.openxmlformats.org/officeDocument/2006/relationships" name="ACQUISITION (Tables)" sheetId="33" state="visible" r:id="rId33"/>
    <sheet xmlns:r="http://schemas.openxmlformats.org/officeDocument/2006/relationships" name="REVENUE (Tables)" sheetId="34" state="visible" r:id="rId34"/>
    <sheet xmlns:r="http://schemas.openxmlformats.org/officeDocument/2006/relationships" name="STOCK-BASED COMPENSATION (Table" sheetId="35" state="visible" r:id="rId35"/>
    <sheet xmlns:r="http://schemas.openxmlformats.org/officeDocument/2006/relationships" name="PROVISION FOR INCOME TAXES (Tab" sheetId="36" state="visible" r:id="rId36"/>
    <sheet xmlns:r="http://schemas.openxmlformats.org/officeDocument/2006/relationships" name="BASIC AND DILUTED EARNINGS PE_2" sheetId="37" state="visible" r:id="rId37"/>
    <sheet xmlns:r="http://schemas.openxmlformats.org/officeDocument/2006/relationships" name="SEGMENT INFORMATION (Tables)" sheetId="38" state="visible" r:id="rId38"/>
    <sheet xmlns:r="http://schemas.openxmlformats.org/officeDocument/2006/relationships" name="QUARTERLY INFORMATION (UNAUDI_2" sheetId="39" state="visible" r:id="rId39"/>
    <sheet xmlns:r="http://schemas.openxmlformats.org/officeDocument/2006/relationships" name="COMMITMENTS AND CONTINGENCIES (" sheetId="40" state="visible" r:id="rId40"/>
    <sheet xmlns:r="http://schemas.openxmlformats.org/officeDocument/2006/relationships" name="ORGANIZATION AND SUMMARY OF S_3" sheetId="41" state="visible" r:id="rId41"/>
    <sheet xmlns:r="http://schemas.openxmlformats.org/officeDocument/2006/relationships" name="FINANCIAL INSTRUMENTS AND INV_3" sheetId="42" state="visible" r:id="rId42"/>
    <sheet xmlns:r="http://schemas.openxmlformats.org/officeDocument/2006/relationships" name="FINANCIAL INSTRUMENTS AND INV_4" sheetId="43" state="visible" r:id="rId43"/>
    <sheet xmlns:r="http://schemas.openxmlformats.org/officeDocument/2006/relationships" name="FINANCIAL INSTRUMENTS AND INV_5"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PROPERTY AND EQUIPMENT - Schedu" sheetId="48" state="visible" r:id="rId48"/>
    <sheet xmlns:r="http://schemas.openxmlformats.org/officeDocument/2006/relationships" name="PROPERTY AND EQUIPMENT - Sche_2" sheetId="49" state="visible" r:id="rId49"/>
    <sheet xmlns:r="http://schemas.openxmlformats.org/officeDocument/2006/relationships" name="INTANGIBLE ASSETS - Narrative (" sheetId="50" state="visible" r:id="rId50"/>
    <sheet xmlns:r="http://schemas.openxmlformats.org/officeDocument/2006/relationships" name="INTANGIBLE ASSETS - Finite-Live" sheetId="51" state="visible" r:id="rId51"/>
    <sheet xmlns:r="http://schemas.openxmlformats.org/officeDocument/2006/relationships" name="INTANGIBLE ASSETS - Future Amor" sheetId="52" state="visible" r:id="rId52"/>
    <sheet xmlns:r="http://schemas.openxmlformats.org/officeDocument/2006/relationships" name="INTANGIBLE ASSETS - Indefinite-" sheetId="53" state="visible" r:id="rId53"/>
    <sheet xmlns:r="http://schemas.openxmlformats.org/officeDocument/2006/relationships" name="Schedule of Accrued Liabilities" sheetId="54" state="visible" r:id="rId54"/>
    <sheet xmlns:r="http://schemas.openxmlformats.org/officeDocument/2006/relationships" name="LEASES - Narrative (Details)" sheetId="55" state="visible" r:id="rId55"/>
    <sheet xmlns:r="http://schemas.openxmlformats.org/officeDocument/2006/relationships" name="LEASES - Components of Financin" sheetId="56" state="visible" r:id="rId56"/>
    <sheet xmlns:r="http://schemas.openxmlformats.org/officeDocument/2006/relationships" name="LEASES - Future Minimum Lease P" sheetId="57" state="visible" r:id="rId57"/>
    <sheet xmlns:r="http://schemas.openxmlformats.org/officeDocument/2006/relationships" name="STOCKHOLDERS' EQUITY (Details)" sheetId="58" state="visible" r:id="rId58"/>
    <sheet xmlns:r="http://schemas.openxmlformats.org/officeDocument/2006/relationships" name="ACQUISITION - Narrative (Detail" sheetId="59" state="visible" r:id="rId59"/>
    <sheet xmlns:r="http://schemas.openxmlformats.org/officeDocument/2006/relationships" name="ACQUISITION (Details)" sheetId="60" state="visible" r:id="rId60"/>
    <sheet xmlns:r="http://schemas.openxmlformats.org/officeDocument/2006/relationships" name="REVENUE - Disaggregation of Rev" sheetId="61" state="visible" r:id="rId61"/>
    <sheet xmlns:r="http://schemas.openxmlformats.org/officeDocument/2006/relationships" name="STOCK-BASED COMPENSATION - Narr" sheetId="62" state="visible" r:id="rId62"/>
    <sheet xmlns:r="http://schemas.openxmlformats.org/officeDocument/2006/relationships" name="STOCK-BASED COMPENSATION - Opti"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PROVISION FOR INCOME TAXES - Na" sheetId="66" state="visible" r:id="rId66"/>
    <sheet xmlns:r="http://schemas.openxmlformats.org/officeDocument/2006/relationships" name="PROVISION FOR INCOME TAXES - Co" sheetId="67" state="visible" r:id="rId67"/>
    <sheet xmlns:r="http://schemas.openxmlformats.org/officeDocument/2006/relationships" name="PROVISION FOR INCOME TAXES - Ef" sheetId="68" state="visible" r:id="rId68"/>
    <sheet xmlns:r="http://schemas.openxmlformats.org/officeDocument/2006/relationships" name="PROVISION FOR INCOME TAXES - De" sheetId="69" state="visible" r:id="rId69"/>
    <sheet xmlns:r="http://schemas.openxmlformats.org/officeDocument/2006/relationships" name="BASIC AND DILUTED EARNINGS PE_3" sheetId="70" state="visible" r:id="rId70"/>
    <sheet xmlns:r="http://schemas.openxmlformats.org/officeDocument/2006/relationships" name="BASIC AND DILUTED EARNINGS PE_4" sheetId="71" state="visible" r:id="rId71"/>
    <sheet xmlns:r="http://schemas.openxmlformats.org/officeDocument/2006/relationships" name="SEGMENT INFORMATION (Details)" sheetId="72" state="visible" r:id="rId72"/>
    <sheet xmlns:r="http://schemas.openxmlformats.org/officeDocument/2006/relationships" name="QUARTERLY INFORMATION (UNAUDI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78</t>
        </is>
      </c>
    </row>
    <row r="10">
      <c r="A10" s="4" t="inlineStr">
        <is>
          <t>Entity Registrant Name</t>
        </is>
      </c>
      <c r="B10" s="4" t="inlineStr">
        <is>
          <t>PROFIRE ENERGY, INC.</t>
        </is>
      </c>
    </row>
    <row r="11">
      <c r="A11" s="4" t="inlineStr">
        <is>
          <t>Entity Incorporation, State or Country Code</t>
        </is>
      </c>
      <c r="B11" s="4" t="inlineStr">
        <is>
          <t>NV</t>
        </is>
      </c>
    </row>
    <row r="12">
      <c r="A12" s="4" t="inlineStr">
        <is>
          <t>Entity Tax Identification Number</t>
        </is>
      </c>
      <c r="B12" s="4" t="inlineStr">
        <is>
          <t>20-0019425</t>
        </is>
      </c>
    </row>
    <row r="13">
      <c r="A13" s="4" t="inlineStr">
        <is>
          <t>Entity Address, Address Line One</t>
        </is>
      </c>
      <c r="B13" s="4" t="inlineStr">
        <is>
          <t>321 South 1250 West Suite 1</t>
        </is>
      </c>
    </row>
    <row r="14">
      <c r="A14" s="4" t="inlineStr">
        <is>
          <t>Entity Address, City or Town</t>
        </is>
      </c>
      <c r="B14" s="4" t="inlineStr">
        <is>
          <t>Lindon</t>
        </is>
      </c>
    </row>
    <row r="15">
      <c r="A15" s="4" t="inlineStr">
        <is>
          <t>Entity Address, State or Province</t>
        </is>
      </c>
      <c r="B15" s="4" t="inlineStr">
        <is>
          <t>UT</t>
        </is>
      </c>
    </row>
    <row r="16">
      <c r="A16" s="4" t="inlineStr">
        <is>
          <t>Entity Address, Postal Zip Code</t>
        </is>
      </c>
      <c r="B16" s="4" t="inlineStr">
        <is>
          <t>84042</t>
        </is>
      </c>
    </row>
    <row r="17">
      <c r="A17" s="4" t="inlineStr">
        <is>
          <t>City Area Code</t>
        </is>
      </c>
      <c r="B17" s="4" t="inlineStr">
        <is>
          <t>801</t>
        </is>
      </c>
    </row>
    <row r="18">
      <c r="A18" s="4" t="inlineStr">
        <is>
          <t>Local Phone Number</t>
        </is>
      </c>
      <c r="B18" s="4" t="inlineStr">
        <is>
          <t>796-5127</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31234204</v>
      </c>
    </row>
    <row r="29">
      <c r="A29" s="4" t="inlineStr">
        <is>
          <t>Title of 12(b) Security</t>
        </is>
      </c>
      <c r="B29" s="4" t="inlineStr">
        <is>
          <t>Common Stock, $0.001 par value</t>
        </is>
      </c>
    </row>
    <row r="30">
      <c r="A30" s="4" t="inlineStr">
        <is>
          <t>Trading Symbol</t>
        </is>
      </c>
      <c r="B30" s="4" t="inlineStr">
        <is>
          <t>PFIE</t>
        </is>
      </c>
    </row>
    <row r="31">
      <c r="A31" s="4" t="inlineStr">
        <is>
          <t>Security Exchange Name</t>
        </is>
      </c>
      <c r="B31" s="4" t="inlineStr">
        <is>
          <t>NASDAQ</t>
        </is>
      </c>
    </row>
    <row r="32">
      <c r="A32" s="4" t="inlineStr">
        <is>
          <t>Entity Common Stock, Shares Outstanding</t>
        </is>
      </c>
      <c r="C32" s="6" t="n">
        <v>48010629</v>
      </c>
    </row>
    <row r="33">
      <c r="A33" s="4" t="inlineStr">
        <is>
          <t>Documents Incorporated by Reference</t>
        </is>
      </c>
      <c r="B33" s="4" t="inlineStr">
        <is>
          <t>Portions of the Profire Energy, Inc. Definitive Proxy Statement for the 2021 Annual Meeting of Stockholders are incorporated by reference into Part III of this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2896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t each balance sheet date: As of December 31, 2020 December 31, 2019 Assets classified as held for sale $ 623,805 $ — Prepaid inventory 542,313 1,291,577 Prepaid insurance 217,465 133,611 Interest receivables 65,984 80,609 Vehicle trade-in credits 55,733 — Other 173,128 166,625 Total $ 1,678,428 $ 1,672,422 In the first quarter of 2020, we completed the construction of a new office building and research and development facility in Acheson, Canada. As a result, during the second quarter of 2020 we started the process of selling the old office building in Spruce Grove, Canada. In the table above, the assets classified as held for sale as of December 31, 2020, consist of the old building. On November 27, 2020, we sold one of the bays of the old office building. The remaining three bays were subsequently sold on January 22, 2021. The amount shown above as Assets Held for Sale is recorded at cost, less accumul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Property and equipment and estimated useful lives are presented in the table below: As of December 31, 2020 December 31, 2019 Est. Useful Life Furniture and fixtures $ 649,022 $ 541,949 7 years Computers 394,945 365,941 3 years Software 246,958 244,212 2 years Machinery and equipment 477,468 744,627 7 years Vehicles 2,453,042 3,126,140 5 years Land and buildings 11,742,322 12,135,104 30 years Total property and equipment 15,963,757 17,157,973 Accumulated depreciation (3,941,946) (5,086,954) Net property and equipment $ 12,021,811 $ 12,071,019 The table below shows total depreciation and amortization expense and how depreciation is allocated between cost of goods sold and operating expenses: For the Year Ended December 31, 2020 For the Year Ended December 31, 2019 Cost of goods sold - product depreciation $ 342,780 $ 294,622 Cost of goods sold - service depreciation 154,755 193,570 Operating expense depreciation 391,958 340,634 Amortization expense 274,229 636,018 Total depreciation &amp; amortization expense $ 1,163,722 $ 1,464,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Including Goodwill) [Abstract]</t>
        </is>
      </c>
    </row>
    <row r="4">
      <c r="A4" s="4" t="inlineStr">
        <is>
          <t>INTANGIBLE ASSETS</t>
        </is>
      </c>
      <c r="B4" s="4" t="inlineStr">
        <is>
          <t>INTANGIBLE ASSETS Definite-lived intangible assets consist of developed technology, customer relationships, trade names and distribution agreements. The costs of developed technology, customer relationships and trade names are amortized over the respective useful life of each asset, ranging from 3-18 years. The costs of the distribution agreements are amortized over the remaining life of the agreements.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We test goodwill for impairment as of each balance sheet date. Intangible assets consisted of the following: Definite-lived intangible assets As of December 31, 2020 December 31, 2019 Definite-lived intangible assets $ 2,100,000 $ 2,140,502 Less: Accumulated amortization (328,130) (150,720) Total definite-lived intangible assets, net $ 1,771,870 $ 1,989,782 During 2020, definite-lived intangible assets decreased primarily driven by amortization expense for the year. Estimated amortization expense for the next five years related to the definite-lived intangible assets is displayed in the following table: For the Years Ending December 31, Amount 2021 $ 222,732 2022 $ 217,871 2023 $ 204,190 2024 $ 148,565 2025 $ 80,899 Greater than 5 years $ 897,613 Indefinite-lived intangible assets As of December 31, 2020 December 31, 2019 Goodwill $ 2,579,381 $ 2,579,381 Goodwill is reviewed annually for impairment during the fourth quarter of the year, or whenever there are significant indicators of potential impairment. Since the beginning of 2020, the COVID-19 pandemic has spread across the globe and disrupted economies around the world, including the oil and gas industry in which we operate. This situation has caused a reduction in WTI oil prices and in the stock prices of most publicly traded companies, including Profire. These factors caused us to review goodwill for impairment periodically throughout 2020. During each impairment review, we performed a quantitative assessment by comparing the fair value of the reporting unit related to goodwill with its carrying value. In order to evaluate the fair value of our reporting unit more fully, we used a discounted cashflow model to calculate the fair value of our reporting unit as of December 31, 2020. We believe this is a meaningful valuation tool since market participants would likely use similar techniques to assess the value of our business. In each impairment test we performed during 2020, the estimated fair value of our reporting unit has exceeded its carrying value. As such, the Company did not have any goodwill impairment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Other Liabilities Disclosure [Abstract]</t>
        </is>
      </c>
    </row>
    <row r="4">
      <c r="A4" s="4" t="inlineStr">
        <is>
          <t>ACCRUED LIABILITIES</t>
        </is>
      </c>
      <c r="B4" s="4" t="inlineStr">
        <is>
          <t xml:space="preserve">ACCRUED LIABILITIES Accrued liabilities consisted of the following at each balance sheet date: As of December 31, 2020 December 31, 2019 Employee-related payables $ 789,573 $ 1,657,826 Inventory-related payables 158,519 — Warranty liabilities 71,852 166,301 Acquisition liabilities — 162,907 Other 176,926 102,357 Total $ 1,196,870 $ 2,089,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The weighted average discount rate applied to our financing leases is 4.50% and the weighted average remaining lease term is 15.2 months. The following table shows the components of financing lease cost: Financing Lease Cost For the Year Ended December 31, 2020 For the Year Ended December 31, 2019 Amortization of right-of-use assets $ 56,318 $ 77,134 Interest on lease liabilities 6,090 5,805 Total financing lease cost $ 62,408 $ 82,939 The following table reconciles future minimum lease payments to the discounted finance lease liability: Years ending December 31, Amount 2021 $ 40,921 2022 12,803 2023 — 2024 — 2025 — Thereafter Total future minimum lease payments $ 53,724 Less: Amount representing interest 1,604 Present value of future payments $ 52,120 Current portion $ 39,451 Long-term portion $ 12,669 Because our office space leases are substantially all considered to be short-term, we have elected not to recognize them on our balance sheet under the short-term recognition exemption. During the year ended December 31, 2020, we recognized $75,147 in short-term lease costs associated with office spa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s described in Note 1 , treasury stock is recorded at cost until reissued or retired. As of December 31, 2020, and December 31, 2019, the Company held 3,412,378 and 3,412,378 shares in treasury at a total cost of $5,353,019 and $5,353,019, respectively. There were no treasury stock repurchases during 2020. All purchases of treasury stock during 2019 were made at market prices. 2020 EIP and LTIP Due to economic uncertainties including those caused by the COVID-19 pandemic, the Board of Directors of the Company (the "Board"), with the support of the Company's executives, has elected to not adopt an executive incentive plan ("EIP") or long-term incentive plan ("LTIP") for 2020. The Board and executives believe this is an appropriate short-term measure that will help to align the Company's cost structure with the current extraordinary conditions affecting the industry in which we operate. 2019 EIP On April 22, 2019, the Board of Directors (the “Board”) of the Company approved the 2019 Executive Incentive Plan (the “EIP”) for Brenton W. Hatch, the Company’s then President and Chief Executive Officer, Ryan W. Oviatt, the Company’s Chief Financial Officer, Cameron M. Tidball, the Company’s then Chief Business Development Officer, Jay G. Fugal, the Company’s Vice President of Operations, and Patrick D. Fisher, the Company’s Vice President of Product development. The EIP provided for the potential award of bonuses to the participants based on the Company’s financial performance in fiscal year 2019. On March 4, 2020, the Company's Board of Directors approved a one-time executive bonus for meeting targets pursuant to the 2019 EIP. Under the terms of the EIP, each participating executive officer was assigned a target bonus amount for the fiscal year 2019. Pursuant to the Company's performance each participating executive officer received a bonus based upon reaching or exceeding performance goals established by the Board and the Compensation Committee of the Board. Mr. Hatch received a bonus of $512,371, Mr. Oviatt received a bonus of $112,081, Mr. Tidball received a bonus of $104,908, Mr. Fugal received a bonus of $51,237, and Mr. Fisher received a bonus of $48,190. The bonus amounts earned under the EIP were paid 50% in cash and 50% was settled by issuing 343,748 shares of common stock under the Company's 2014 Equity Incentive Plan (237,665 shares of common stock net of tax withholding). 2019 LTIP The 2019 LTIP consists of total awards of up to 66,213 restricted stock units (“Units”) to Mr. Oviatt, up to 51,646 Units to Mr. Tidball, up to 35,313 Units to Mr. Fugal, and up to 24,862 Units to Mr. Fisher pursuant to two separate Restricted Stock Unit Award Agreements to be entered between the Company and each participant.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19 LTIP began on January 1, 2019 and terminates on December 31, 2021. As of December 31, 2020, we do not expect any of the performance-based Units to vest. 2020 RSUs On June 17, 2020, pursuant to the annual renewal of Director compensation, the Board approved a grant of 270,966 RSUs to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 On July 30, 2020, Mr. Arlen B. Crouch notified the Chairman of the Board of the Company of his decision to resign, effective August 3, 2020, from his position as a member of the Board. Mr. Crouch’s resignation did not result from any disagreements with Management or the Board. On Mr. Crouch's resignation date all of his unvested RSUs were forfeited and the related compensation expense recaptured. On July 30, 2020, the Board appointed Colleen Larkin Bell to serve as a director to fill the vacancy resulting from Mr. Crouch’s resignation, effective August 3, 2020. Ms. Bell will serve as Chair of the Nominating Committee and will serve on the Audit and Compensation Committees. As compensation for her service on the Board and Committee Assignments, on August 21, 2020, the board approved a grant of 92,934 RSUs. Half of the RSUs vested immediately on the date of the grant and the remaining 50% of the RSUs will vest on the first anniversary of the grant date. The awards will result in total compensation expense of $72,953 to be recognized over the vesting period. 2019 RSUs On March 14, 2019, the Board approved a grant of 85,000 restricted stock units ("RSUs") to various employees. The awards vest annually over five years and will result in a total compensation expense of $149,600 to be recognized over the vesting period. On June 12, 2019, the Board approved a grant of 183,942 RSUs to Independent Directors. Half of the RSUs vest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 2020 Stock Options On March 17, 2020 (the "March Grant Date"), the Board approved a grant of options to purchase 115,200 shares of the Company's common stock at a strike price of $0.81 to various employees (the "March 2020 Options"). The Options terminate four years from the March Grant Date and the March 2020 Options become exercisable as to one-third of the shares of common stock covered thereby on each anniversary of the March Grant Date for the next three years following the March Grant Date. The March 2020 Options resulted in a total compensation expense of $40,280. On July 2, 2020 (the "July Grant Date"), upon the recommendation of the Compensation Committee, the Board approved the grant of a non-qualified stock option to purchase 100,000 shares of the Company’s common stock to each of Mr. Oviatt and Mr. Tidball under the Company’s 2014 Plan and pursuant to the standard form of Notice of Stock Option Grant and Stock Option Agreement under the plan (the “July Options”). The exercise price of the July Options is equal to the closing bid price of the Company's common stock on July 2, 2020 or $0.8439 per share. The July Options shall vest equally over a period of three years from the July Grant Date. Vesting occurs on the anniversary date of the July Grant Date, with one-third of the total shares vesting on each of the first three anniversaries of the July Grant Date. Vesting is contingent upon the executive’s continued employment with the Company on each applicable vesting date. The July Options expire on July 2, 2024. These July Options will result in a total compensation expense of $79,431 to be recognized over the vesting period. On August 21, 2020 (the "August Grant Date"), the Board approved a grant of options to purchase 630,000 shares of the Company's common stock at a strike price of $0.785 to various employees (the "August Options"). The Options terminate four years from the August Grant Date and the August Options shall become exercisable as to one-third of the shares of common stock covered thereby on each anniversary of the August Grant Date for the next three years following the August Grant Date. The August Options will result in a total compensation expense of $233,111 to be recognized over the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Millstream Energy Products On June 18, 2019, our wholly-owned subsidiary, Profire Combustion, Inc., acquired substantially all the assets from Millstream Energy Products, LTD., a Canadian corporation ("MEP"). MEP is a privately-held Canadian company that develops a line of high-performance burners, economy burners, flame arrestor housings, secondary air control plates, and other related combustion components. MEP’s full line of products became available for sale by Profire’s existing sales team immediately after closing of the transaction. These products complement our burner-management system (BMS) product offerings and should enable us to supply a larger portion of the total BMS package sale to our customers. The acquisition was accounted for as a business combination in accordance with ASC 805, Business Combinations . The purchase price of $2,219,782 was funded through existing cash. A portion of the cash purchase amount equal to $140,257 was held back for 6 months pending satisfaction of seller obligations under the purchase agreement and was paid to the seller on February 20, 2020. The seller is also entitled to receive a 4.5% royalty on proprietary MEP product revenue generated during the next five-year period from June 18, 2019, to June 18, 2024. Profire hired a valuation firm to perform the purchase price allocation based on the net assets received and the price paid. Based on the fair value of the net assets at the time of purchase, the Company recorded intangible assets in the amount of $990,000 and goodwill of $17,681. Intangible assets include customer relationships, the trade name and developed technology. The purchase price calculation is as follows: Cash $ 2,079,525 Liabilities 140,257 $ 2,219,782 The following table summarizes the fair value of the assets acquired and liabilities assumed at the date of purchase: Accounts receivable $ 207,145 Inventory 1,119,143 Intangible assets 990,000 Goodwill 17,681 Accounts payable (114,187) $ 2,219,782 Transaction and related costs directly related to the acquisition of MEP, consisting primarily of professional fees and integration expenses, have amounted to approximately $136,811, were expensed as incurred and are included in general and administrative expenses. Midflow Services On August 5, 2019, we acquired all of the outstanding membership interests of Midflow Services, LLC ("Midflow"). Midflow is based in Millersburg, Ohio. Midflow provides packaged combustion solutions and services to the upstream and midstream oil and gas industry. The acquisition was accounted for as a business combination in accordance with ASC 805, Business Combinations . The purchase price of $3,439,371 was funded through a combination of existing cash and shares of the Company's common stock. The cash portion of the purchase price included $500,000 placed in an escrow account for 12 months pending satisfaction of certain obligations under the purchase agreement. These obligations were fully satisfied and the cash was released in August 2020. Profire hired a valuation firm to perform the purchase price allocation based on the net assets received and the price paid. Based on the fair value of the net assets at the time of purchase, the Company recorded intangible assets in the amount of $1,110,000 and goodwill of $1,564,000. Intangible assets include customer relationships, the trade name and developed technology. The purchase price calculation is as follows: Cash $ 2,419,371 Stock 1,020,000 $ 3,439,371 The following table summarizes the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ransaction costs directly related to the acquisition of Midflow, consisting primarily of professional fees and integration expenses, amounted to approximately $44,087. All of these costs were expensed as incurred and are included 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The amount accrued for expected returns and warranty claims was immaterial as of December 31, 2020. Contract Balances We have elected to use the practical expedient in ASC 340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 Disaggregation of Revenue All revenue recognized in the income statement is considered to be revenue from contracts with customers. The table below shows revenue by category: Year Ended December 31, 2020 Year Ended December 31, 2019 Electronics $ 7,689,187 $ 15,674,290 Manufactured 878,962 1,829,991 Re-Sell 10,827,490 18,703,872 Service 2,062,970 2,773,160 Total Revenue $ 21,458,609 $ 38,981,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Periodically the Company issues stock-based awards to employees and independent directors. Vesting terms for outstanding grants vary by grant, ranging from immediate to ratably over 5 years. Typically, grants expire one year after the final vesting. The Board has authorized 4,812,000 shares to be granted for such awards under the Plan. Historically, the Company has only issued non-qualified stock options, restricted stock, and restricted stock units; however, the Plan does allow for other types of awards to be granted in the future. Most awards have been exercisable or convertible based solely on meeting service conditions; however, some grants to executives have been made convertible based on meeting both service and performance conditions. Upon exercise or conversion, the Company may issue new shares or reissue shares held in treasury, at the discretion of Management. The Company has elected to recognize forfeitures as they occur. The Company uses the Black-Scholes method for measuring compensation cost of stock options and the intrinsic value method for measuring compensation cost of restricted stock and restricted stock units. Total compensation cost for share-based payments recognized in income was $443,127 and $390,826 during the years ended December 31, 2020 and December 31, 2019, respectively. As of December 31, 2020, the Company had $507,959 in unamortized compensation expense with a weighted average of 2.18 years remaining. The Company received $2,020 and $9,356 in cash from the exercise of share options during the years ended December 31, 2020 and December 31, 2019, respectively. For the tax effect on total compensation expense and the exercise of options, see Note 13 for the income tax provision. During the years ended December 31, 2020 and December 31, 2019, the intrinsic value of options exercised was $936 and $155,406, respectively. The total fair value of options, restricted stock, and restricted stock units vested during the years ended December 31, 2020 and December 31, 2019 was $418,682 and $945,722, respectively. During the years ended December 31, 2020 and December 31, 2019 the Company granted 1,309,100 and 654,290 awards, respectively, with weighted-average grant date fair values of $0.52 and $1.62, respectively. Information regarding outstanding options, restricted stock awards, and restricted stock units is summarized in the tables below: Total Outstanding and Exercisable Awards December 31, 2020 Awards Outstanding Awards Exercisable Grant Price Low Grant Price High Quantity Remaining Contractual Life (Years) Exercise Price Quantity Remaining Contractual Life (Years) Exercise Price $ — $ 0.39 508,123 1.65 $ — — $ 0.40 $ 0.80 630,000 3.64 $ 0.79 — — $ — $ 0.81 $ 0.84 304,700 3.36 $ 0.83 — — $ — 1,442,823 2.88 $ 0.52 — — $ — Total Outstanding and Exercisable Awards December 31, 2019 Awards Outstanding Awards Exercisable Grant Price Low Grant Price High Quantity Remaining Contractual Life (Years) Exercise Price Quantity Remaining Contractual Life (Years) Exercise Price $ — $ 1.00 590,194 2.34 $ — — $ 1.01 $ 2.00 138,333 0.40 $ 1.01 138,333 0.40 $ 1.01 $ 2.01 $ 4.03 44,600 0.33 $ 4.03 44,600 0.33 $ 4.03 773,127 1.88 $ 0.41 182,933 0.85 $ 1.75 Information regarding stock options for the year ended December 31, 2020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182,933 $ 1.75 1.26 $ 60,867 Granted 945,200 $ 0.80 0.37 $ 23 Exercised/Released (2,000) $ 1.01 $ 1.48 0.48 $ 936 Canceled/Forfeited (10,500) $ 0.81 0.35 $ — Expired (180,933) $ 1.75 1.27 $ — Outstanding, end of period 934,700 $ 0.80 0.37 3.56 $ 48,695 Vested and unvested exercisable, end of the period — $ — — — $ — Vested and expected to vest, end of the period 934,700 $ 0.80 $ 0.37 3.56 $ 48,695 Stock Options Number of Awards Weighted Average Exercise Price Weighted Average Grant Date Fair Value Weighted Average Remaining Amortization Period (Years) Unvested Outstanding, beginning of period — $ — $ — Granted 945,200 $ 0.80 $ 0.37 Canceled/Forfeited (10,500) $ 0.81 $ 0.35 Expired — Vested, outstanding shares — $ — $ — Unvested Outstanding, end of period 934,700 $ 0.80 $ 0.37 2.56 Information regarding restricted stock units for the year ended December 31, 2020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270,735 $ — $ 1.69 $ 392,566 Granted 363,900 $ — $ 0.89 $ 324,952 Exercised/Released (328,502) $ — $ 0.95 $ 1.18 $ 311,658 Cancelled/Forfeited (50,711) $ — $ 1.03 $ 41,576 Outstanding, end of period 255,422 $ — $ 1.34 2.20 $ 217,747 Vested and exercisable, end of the period — $ — Vested and expected to vest, end of the period 255,422 $ — $ 1.34 2.20 $ 217,747 Restricted Stock Units Number of Awards Weighted Average Exercise Price Weighted Average Grant Date Fair Value Weighted Average Remaining Amortization Period (Years) Unvested Outstanding, beginning of period 270,735 $ — $ 1.69 Granted 363,900 $ — $ 0.89 Cancelled/Forfeited (50,711) $ — $ 1.03 Vested, outstanding shares (328,502) $ — $ 1.18 Unvested Outstanding, end of period 255,422 $ — $ 1.34 1.64 Information regarding performance based restricted stock units for the year ended December 31, 2020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319,459 $ — $ 1.97 $ 463,216 Granted — $ — $ — $ — Exercised/Released (16,689) $ — $ 1.22 $ 1.90 $ 20,361 Cancelled/Forfeited (50,069) $ — $ 1.90 $ 61,084 Outstanding, end of period 252,701 $ — $ 1.99 1.09 $ 215,428 Vested and exercisable, end of the period — $ — Vested and expected to vest, end of the period — $ — $ — — $ — Performance Based Restricted Stock Units Number of Awards Weighted Average Exercise Price Weighted Average Grant Date Fair Value Weighted Average Remaining Amortization Period (Years) Unvested Outstanding, beginning of period 319,459 $ — $ 1.97 Granted — $ — $ — Cancelled/Forfeited (50,069) $ — $ 1.90 Vested, outstanding shares (16,689) $ — $ 1.90 Unvested Outstanding, end of period 252,701 $ — $ 1.9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PROVISION FOR INCOME TAXES During the years ended December 31, 2020 and December 31, 2019, the Company did not expect to incur any interest or penalties related to income taxes. Accordingly, the Company had no accruals for interest and penalties at December 31, 2020, nor December 31, 2019. When our taxes for the year ended December 31, 2019 were finalized there was an immaterial amount of penalties and interest that was ultimately paid during 2020. We do not expect any material penalties or interest will result from the filing of our 2020 tax return. If the Company were to incur any such material charges, it would elect to recognize interest related to underpayment of income taxes in interest expense and recognize any penalties in operating expenses. The Company is current on its U.S. and Canadian income tax filings. Tax years that remain open for examination are 2018 through 2020 in the U.S. and 2015 through 2020 in Canada. At December 31, 2020, and December 31, 2019, the Company had operating loss carryforwards at its Canadian subsidiaries of $3,317,130 and $2,299,951 respectively which have not been recorded on the balance sheet. The Company invests in available-for-sale securities that are reported on the balance sheet at fair value, with the gains/losses reported net of tax as part of Other Comprehensive Income (OCI). The tax expense allocated to OCI during the year ended December 31, 2020 was $9,319 and the tax benefit allocated to OCI during the year ended December 31, 2019 was $37,103. The Company has not provided a valuation allowance at December 31, 2020 nor December 31, 2019 for deferred tax assets and thus the valuation allowance did not change between December 31, 2019 and December 31, 2020. Realization of the deferred tax asset is dependent on generating sufficient taxable income to offset the tax items that will be deductible in the future. Although realization is not assured, Management believes it is more likely than not that all of the deferred tax asset will be realized. The amount of the deferred tax asset considered realizable, however, could be reduced in the near term if estimates of future taxable income are reduced. The table below outlines the components of income tax expense (benefit): For the Year Ended December 31, 2020 For the Year Ended December 31, 2019 Current Federal $ (388,728) $ 961,991 State (97,426) 241,101 Foreign (73,417) (130,610) Total Current (559,571) 1,072,482 Deferred Federal 61,388 382,513 State 14,616 91,074 Total Deferred 76,004 473,587 Total Provision for (Benefit from) Income Taxes $ (483,567) $ 1,546,069 The table below reconciles our effective tax rate to the statutory tax rate: For the Year Ended December 31, 2020 For the Year Ended December 31, 2019 Federal statutory tax rate 21.0 % 21.0 % State statutory tax rate, net of federal effect 4.0 % 4.0 % Depreciation expense 3.2 % 2.6 % Tax-exempt income 1.8 % (1.5) % Unrealized gains and losses on investments (0.3) % 1.1 % Stock-based compensation (1.5) % 4.8 % Goodwill and intangible asset amortization (3.1) % (0.5) % Non-U.S. operations (8.0) % 12.6 % Other 1.1 % (0.8) % Effective tax rate 18.2 % 43.3 % The table below shows the components of deferred taxes: As of December 31, 2020 December 31, 2019 Bad debt $ 32,158 $ 39,180 Inventory reserve 294,505 243,281 Amortization 30,887 9,377 Deferred tax asset $ 357,550 $ 291,838 Unrealized gain on investments $ 16,158 $ 6,839 Depreciation 302,459 446,208 Goodwill 145,533 — Stock compensation 416,270 278,066 Deferred tax liability $ 880,420 $ 731,113 Net Deferred Tax Liability $ (522,870) $ (439,2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9148312</v>
      </c>
      <c r="C3" s="5" t="n">
        <v>7358856</v>
      </c>
    </row>
    <row r="4">
      <c r="A4" s="4" t="inlineStr">
        <is>
          <t>Short-term investments (note 2)</t>
        </is>
      </c>
      <c r="B4" s="6" t="n">
        <v>2388601</v>
      </c>
      <c r="C4" s="6" t="n">
        <v>1222053</v>
      </c>
    </row>
    <row r="5">
      <c r="A5" s="4" t="inlineStr">
        <is>
          <t>Short-term investments - other (note 2)</t>
        </is>
      </c>
      <c r="B5" s="6" t="n">
        <v>0</v>
      </c>
      <c r="C5" s="6" t="n">
        <v>2600000</v>
      </c>
    </row>
    <row r="6">
      <c r="A6" s="4" t="inlineStr">
        <is>
          <t>Accounts receivable, net</t>
        </is>
      </c>
      <c r="B6" s="6" t="n">
        <v>3719508</v>
      </c>
      <c r="C6" s="6" t="n">
        <v>5597701</v>
      </c>
    </row>
    <row r="7">
      <c r="A7" s="4" t="inlineStr">
        <is>
          <t>Inventories, net (note 3)</t>
        </is>
      </c>
      <c r="B7" s="6" t="n">
        <v>8414772</v>
      </c>
      <c r="C7" s="6" t="n">
        <v>9571807</v>
      </c>
    </row>
    <row r="8">
      <c r="A8" s="4" t="inlineStr">
        <is>
          <t>Prepaid expenses and other current assets (note 4)</t>
        </is>
      </c>
      <c r="B8" s="6" t="n">
        <v>1678428</v>
      </c>
      <c r="C8" s="6" t="n">
        <v>1672422</v>
      </c>
    </row>
    <row r="9">
      <c r="A9" s="4" t="inlineStr">
        <is>
          <t>Income tax receivable</t>
        </is>
      </c>
      <c r="B9" s="6" t="n">
        <v>486154</v>
      </c>
      <c r="C9" s="6" t="n">
        <v>77385</v>
      </c>
    </row>
    <row r="10">
      <c r="A10" s="4" t="inlineStr">
        <is>
          <t>Total Current Assets</t>
        </is>
      </c>
      <c r="B10" s="6" t="n">
        <v>25835775</v>
      </c>
      <c r="C10" s="6" t="n">
        <v>28100224</v>
      </c>
    </row>
    <row r="11">
      <c r="A11" s="3" t="inlineStr">
        <is>
          <t>LONG-TERM ASSETS</t>
        </is>
      </c>
    </row>
    <row r="12">
      <c r="A12" s="4" t="inlineStr">
        <is>
          <t>Long-term investments (note 2)</t>
        </is>
      </c>
      <c r="B12" s="6" t="n">
        <v>6064294</v>
      </c>
      <c r="C12" s="6" t="n">
        <v>7399963</v>
      </c>
    </row>
    <row r="13">
      <c r="A13" s="4" t="inlineStr">
        <is>
          <t>Financing right-of-use asset</t>
        </is>
      </c>
      <c r="B13" s="6" t="n">
        <v>50094</v>
      </c>
      <c r="C13" s="6" t="n">
        <v>107991</v>
      </c>
    </row>
    <row r="14">
      <c r="A14" s="4" t="inlineStr">
        <is>
          <t>Property and equipment, net (note 5)</t>
        </is>
      </c>
      <c r="B14" s="6" t="n">
        <v>12021811</v>
      </c>
      <c r="C14" s="6" t="n">
        <v>12071019</v>
      </c>
    </row>
    <row r="15">
      <c r="A15" s="4" t="inlineStr">
        <is>
          <t>Intangible assets, net (note 6)</t>
        </is>
      </c>
      <c r="B15" s="6" t="n">
        <v>1771870</v>
      </c>
      <c r="C15" s="6" t="n">
        <v>1989782</v>
      </c>
    </row>
    <row r="16">
      <c r="A16" s="4" t="inlineStr">
        <is>
          <t>Goodwill (note 6)</t>
        </is>
      </c>
      <c r="B16" s="6" t="n">
        <v>2579381</v>
      </c>
      <c r="C16" s="6" t="n">
        <v>2579381</v>
      </c>
    </row>
    <row r="17">
      <c r="A17" s="4" t="inlineStr">
        <is>
          <t>Total Long-Term Assets</t>
        </is>
      </c>
      <c r="B17" s="6" t="n">
        <v>22487450</v>
      </c>
      <c r="C17" s="6" t="n">
        <v>24148136</v>
      </c>
    </row>
    <row r="18">
      <c r="A18" s="4" t="inlineStr">
        <is>
          <t>TOTAL ASSETS</t>
        </is>
      </c>
      <c r="B18" s="6" t="n">
        <v>48323225</v>
      </c>
      <c r="C18" s="6" t="n">
        <v>52248360</v>
      </c>
    </row>
    <row r="19">
      <c r="A19" s="3" t="inlineStr">
        <is>
          <t>CURRENT LIABILITIES</t>
        </is>
      </c>
    </row>
    <row r="20">
      <c r="A20" s="4" t="inlineStr">
        <is>
          <t>Accounts payable</t>
        </is>
      </c>
      <c r="B20" s="6" t="n">
        <v>1178979</v>
      </c>
      <c r="C20" s="6" t="n">
        <v>2633520</v>
      </c>
    </row>
    <row r="21">
      <c r="A21" s="4" t="inlineStr">
        <is>
          <t>Accrued liabilities (note 7)</t>
        </is>
      </c>
      <c r="B21" s="6" t="n">
        <v>1196870</v>
      </c>
      <c r="C21" s="6" t="n">
        <v>2089391</v>
      </c>
    </row>
    <row r="22">
      <c r="A22" s="4" t="inlineStr">
        <is>
          <t>Current financing lease liability (note 8)</t>
        </is>
      </c>
      <c r="B22" s="6" t="n">
        <v>39451</v>
      </c>
      <c r="C22" s="6" t="n">
        <v>59376</v>
      </c>
    </row>
    <row r="23">
      <c r="A23" s="4" t="inlineStr">
        <is>
          <t>Income taxes payable</t>
        </is>
      </c>
      <c r="B23" s="6" t="n">
        <v>0</v>
      </c>
      <c r="C23" s="6" t="n">
        <v>403092</v>
      </c>
    </row>
    <row r="24">
      <c r="A24" s="4" t="inlineStr">
        <is>
          <t>Total Current Liabilities</t>
        </is>
      </c>
      <c r="B24" s="6" t="n">
        <v>2415300</v>
      </c>
      <c r="C24" s="6" t="n">
        <v>5185379</v>
      </c>
    </row>
    <row r="25">
      <c r="A25" s="3" t="inlineStr">
        <is>
          <t>LONG-TERM LIABILITIES</t>
        </is>
      </c>
    </row>
    <row r="26">
      <c r="A26" s="4" t="inlineStr">
        <is>
          <t>Net deferred income tax liability</t>
        </is>
      </c>
      <c r="B26" s="6" t="n">
        <v>522870</v>
      </c>
      <c r="C26" s="6" t="n">
        <v>439275</v>
      </c>
    </row>
    <row r="27">
      <c r="A27" s="4" t="inlineStr">
        <is>
          <t>Long-term financing lease liability (note 8)</t>
        </is>
      </c>
      <c r="B27" s="6" t="n">
        <v>12669</v>
      </c>
      <c r="C27" s="6" t="n">
        <v>52120</v>
      </c>
    </row>
    <row r="28">
      <c r="A28" s="4" t="inlineStr">
        <is>
          <t>TOTAL LIABILITIES</t>
        </is>
      </c>
      <c r="B28" s="6" t="n">
        <v>2950839</v>
      </c>
      <c r="C28" s="6" t="n">
        <v>5676774</v>
      </c>
    </row>
    <row r="29">
      <c r="A29" s="3" t="inlineStr">
        <is>
          <t>STOCKHOLDERS' EQUITY (note 9)</t>
        </is>
      </c>
    </row>
    <row r="30">
      <c r="A30" s="4" t="inlineStr">
        <is>
          <t>Preferred stock: $0.001 par value, 10,000,000 shares authorized: no shares issued or outstanding</t>
        </is>
      </c>
      <c r="B30" s="6" t="n">
        <v>0</v>
      </c>
      <c r="C30" s="6" t="n">
        <v>0</v>
      </c>
    </row>
    <row r="31">
      <c r="A31" s="4" t="inlineStr">
        <is>
          <t>Common stock: $0.001 par value, 100,000,000 shares authorized: 51,384,961 issued and 47,972,583 outstanding at December 31, 2020, and 50,824,355 issued and 47,411,977 outstanding at December 31, 2019</t>
        </is>
      </c>
      <c r="B31" s="6" t="n">
        <v>51385</v>
      </c>
      <c r="C31" s="6" t="n">
        <v>50824</v>
      </c>
    </row>
    <row r="32">
      <c r="A32" s="4" t="inlineStr">
        <is>
          <t>Treasury stock, at cost</t>
        </is>
      </c>
      <c r="B32" s="6" t="n">
        <v>-5353019</v>
      </c>
      <c r="C32" s="6" t="n">
        <v>-5353019</v>
      </c>
    </row>
    <row r="33">
      <c r="A33" s="4" t="inlineStr">
        <is>
          <t>Additional paid-in capital</t>
        </is>
      </c>
      <c r="B33" s="6" t="n">
        <v>30293472</v>
      </c>
      <c r="C33" s="6" t="n">
        <v>29584172</v>
      </c>
    </row>
    <row r="34">
      <c r="A34" s="4" t="inlineStr">
        <is>
          <t>Accumulated other comprehensive loss</t>
        </is>
      </c>
      <c r="B34" s="6" t="n">
        <v>-2148924</v>
      </c>
      <c r="C34" s="6" t="n">
        <v>-2415460</v>
      </c>
    </row>
    <row r="35">
      <c r="A35" s="4" t="inlineStr">
        <is>
          <t>Retained earnings</t>
        </is>
      </c>
      <c r="B35" s="6" t="n">
        <v>22529472</v>
      </c>
      <c r="C35" s="6" t="n">
        <v>24705069</v>
      </c>
    </row>
    <row r="36">
      <c r="A36" s="4" t="inlineStr">
        <is>
          <t>TOTAL STOCKHOLDERS' EQUITY</t>
        </is>
      </c>
      <c r="B36" s="6" t="n">
        <v>45372386</v>
      </c>
      <c r="C36" s="6" t="n">
        <v>46571586</v>
      </c>
    </row>
    <row r="37">
      <c r="A37" s="4" t="inlineStr">
        <is>
          <t>TOTAL LIABILITIES AND STOCKHOLDERS' EQUITY</t>
        </is>
      </c>
      <c r="B37" s="5" t="n">
        <v>48323225</v>
      </c>
      <c r="C37" s="5" t="n">
        <v>52248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Earnings Per Share, Basic and Diluted [Abstract]</t>
        </is>
      </c>
    </row>
    <row r="4">
      <c r="A4" s="4" t="inlineStr">
        <is>
          <t>BASIC AND DILUTED EARNINGS PER SHARE</t>
        </is>
      </c>
      <c r="B4" s="4" t="inlineStr">
        <is>
          <t>BASIC AND DILUTED EARNINGS PER SHARE The following table is a reconciliation of the numerator and denominators used in the earnings per share calculation: 2020 2019 Income (Numerator) Weighted Average Shares (Denominator) Per-Share Income (Numerator) Weighted Average Shares (Denominator) Per-Share Basic EPS Net income (loss) available to common stockholders $ (2,175,597) 47,778,063 $ (0.05) $ 2,021,492 47,490,937 $ 0.04 Effect of Dilutive Securities Stock options &amp; RSUs — — — 642,812 Diluted EPS Net income (loss) available to common stockholders + assumed conversions $ (2,175,597) 47,778,063 $ (0.05) $ 2,021,492 48,133,749 $ 0.04 Stock options and RSU's to purchase 1,442,823 shares of common stock at a weighted average exercise price of $0.52 per share were outstanding during the year ended December 31, 2020, but were not included in the computation of diluted EPS because the effect would be anti-dilutive. These stock options and RSU's, which expire between March 2021 and August 2024, were still outstanding at December 31, 2020. Stock options to purchase 44,600 shares of common stock at a weighted average exercise price of $4.03 per share were outstanding during the year ended December 31, 2019, but were not included in the computation of diluted EPS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The Company operates in the United States and Canada. Segment information for these geographic areas is as follows: For the Year Ended December 31, Revenues 2020 2019 Canada $ 3,506,537 $ 5,742,296 United States 17,952,072 33,239,017 Total Consolidated $ 21,458,609 $ 38,981,313 For the Year Ended December 31, Profit (Loss) 2020 2019 Canada $ (943,635) $ (2,241,856) United States (1,231,962) 4,263,348 Total Consolidated $ (2,175,597) $ 2,021,492 Long-lived assets, which are comprised of net property and equipment and financing right-of-use assets, consisted of the following at each balance sheet date: Long-lived assets As of December 31, 2020 December 31, 2019 Canada $ 6,049,790 $ 6,068,061 United States 6,022,115 6,110,949 Total Consolidated $ 12,071,905 $ 12,179,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QUARTERLY INFORMATION (UNAUDITED) Quarterly data for the periods below consisted of the following: For the Quarters Ending Mar 31, 2020 Jun 30, 2020 Sep 30, 2020 Dec 31, 2020 Total revenues $ 7,447,142 $ 4,359,479 $ 4,000,106 $ 5,651,882 Gross profit 3,164,676 2,086,865 1,520,423 2,754,237 Loss from operations (665,060) (1,077,453) (1,329,498) (8,200) Income tax benefit (225,056) (35,628) (180,252) (42,631) Net income (loss) (365,264) (808,503) (1,057,748) 55,918 Basic earnings (loss) per common share $ (0.01) $ (0.02) $ (0.02) $ — Diluted earnings (loss) per common share $ (0.01) $ (0.02) $ (0.02) $ — For the Quarters Ending Mar 31, 2019 Jun 30, 2019 Sep 30, 2019 Dec 31, 2019 Total revenues $ 10,833,058 $ 10,124,031 $ 9,905,761 $ 8,118,463 Gross profit 5,764,872 5,187,038 5,169,296 3,407,153 Income (loss) from operations 2,138,061 996,559 1,141,452 (1,111,672) Income tax expense 577,525 117,939 290,943 559,662 Net income (loss) 1,668,618 985,504 921,748 (1,554,378) Basic earnings (loss) per common share $ 0.04 $ 0.02 0.02 (0.03) Diluted earnings (loss) per common share $ 0.03 $ 0.02 0.02 (0.03) Basic and diluted earnings per share are computed independently for each of the quarters presented. Therefore, the sum of the quarterly amounts may not equal the total computed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In March 2014 the Company entered into a consulting agreement with Terra Industrial with Alan Johnson as agent in order to replace a prior royalty agreement. The agreement is for the term of 10 years with fees of $100,000 CAD paid quarterly. The agreement expires in March of 2024. The Company has operating leases for office space in Texas and Pennsylvania. Expense recognized for operating leases was $75,147 and $60,590 for the years ended December 31, 2020 and December 31, 2019, respectively. The future minimum lease payments for operating leases as of December 31, 2020, consisted of the following: Years ending December 31, Operating Leases 2021 $ 31,475 2022 11,000 2023 — 2024 — 2025 — Thereafter — Total $ 42,475 </t>
        </is>
      </c>
    </row>
    <row r="5">
      <c r="A5" s="4" t="inlineStr">
        <is>
          <t>COMMITMENTS AND CONTINGENCIES</t>
        </is>
      </c>
      <c r="B5" s="4" t="inlineStr">
        <is>
          <t xml:space="preserve">COMMITMENTS AND CONTINGENCIES In March 2014 the Company entered into a consulting agreement with Terra Industrial with Alan Johnson as agent in order to replace a prior royalty agreement. The agreement is for the term of 10 years with fees of $100,000 CAD paid quarterly. The agreement expires in March of 2024. The Company has operating leases for office space in Texas and Pennsylvania. Expense recognized for operating leases was $75,147 and $60,590 for the years ended December 31, 2020 and December 31, 2019, respectively. The future minimum lease payments for operating leases as of December 31, 2020, consisted of the following: Years ending December 31, Operating Leases 2021 $ 31,475 2022 11,000 2023 — 2024 — 2025 — Thereafter — Total $ 42,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accordance with ASC 855 "Subsequent Events," Company management reviewed all material events through the date this report was issued and the following subsequent events took place: On November 27, 2020, we sold one of the bays from our old office building located in Spruce Grove, Canada. The remaining three bays were subsequently sold on January 22, 2021. We received overall cash proceeds from these two sales of $1,154,714 CAD which resulted in a gain on the sale of this building. Due to the timing of these two sales transactions, a gain on the sale of the first bay was recorded in our 2020 results and a gain from the sale of the remaining three bays was recorded in January 2021. As previously reported on April 24, 2020, Profire Energy, Inc. (the “Company”) received written notice from the Listing Qualifications Department (the “Staff”) of the Nasdaq Stock Market (“Nasdaq”) notifying the Company that it was not in compliance with Nasdaq Listing Rule 5550(a)(2) (the “Minimum Bid Price Requirement”) because the closing bid price for the Company’s common stock closed below $1.00 per share for the previous 30 consecutive business days. In accordance with Nasdaq Listing Rule 5810(c)(3)(A), the Company was provided an initial grace period to regain compliance. Given the extraordinary market conditions in the financial markets, Nasdaq determined to toll the compliance period for the bid price requirement through June 30, 2020. The compliance period resumed on July 1, 2020, and the Company had 180 calendar days, or until December 28, 2020 (the “Original Compliance Date”), to regain compliance with the Minimum Bid Price Requirement. As reported on December 29, 2020, the Company received notice from the Staff of Nasdaq granting the Company’s request for an additional 180 calendar day period, or until June 28, 2021, to regain compliance. The Staff’s determination wa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On January 27, 2021, the Company received a letter from Nasdaq notifying the Company that for the previous 10 consecutive business days, from January 12, 2021 to January 26, 2021, the closing bid price of the Company’s common stock was $1.00 per share or greater. Accordingly, the notice confirmed that the Company has regained compliance with the Minimum Bid Price Requirement and the matter is now closed. On February 18, 2021 the Company's Board of Directors, upon the recommendation of the Compensation Committee of the Board, approved a restricted stock award of 18,852 shares of common stock to each of Cameron M. Tidball and Ryan W. Oviatt. Messers Tidball and Oviatt entered into Restricted Stock Award Agreements as approved by the Plan. These restricted stock awards, which vested immediately, were settled by the issuance of a total of 27,334 shares of common stock, net of tax withhol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The Company has evaluated all recent accounting pronouncements and determined that the adoption of pronouncements applicable to the Company has not had, nor is expected to have, a material impact on the Company's financial position, results of operations, or cash flows.</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our wholly-owned subsidiary. Intercompany balances and transactions have been eliminated.</t>
        </is>
      </c>
    </row>
    <row r="7">
      <c r="A7" s="4" t="inlineStr">
        <is>
          <t>Foreign Currency and Comprehensive Income</t>
        </is>
      </c>
      <c r="B7" s="4" t="inlineStr">
        <is>
          <t>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843 and 0.7673 were used to convert the Company's December 31, 2020 and December 31, 2019 balance sheets, respectively, and the statements of operations used weighted average rates of 0.7809 and 0.7608 for the years ended December 31, 2020 and December 31, 2019,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is>
      </c>
    </row>
    <row r="8">
      <c r="A8" s="4" t="inlineStr">
        <is>
          <t>Cash and Cash Equivalents</t>
        </is>
      </c>
      <c r="B8" s="4" t="inlineStr">
        <is>
          <t>Cash and Cash Equivalents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t>
        </is>
      </c>
    </row>
    <row r="9">
      <c r="A9" s="4" t="inlineStr">
        <is>
          <t>Accounts Receivable</t>
        </is>
      </c>
      <c r="B9" s="4" t="inlineStr">
        <is>
          <t>Accounts Receivable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36,585 and $169,705 as of December 31, 2020 and December 31, 2019, respectively. Uncollectible accounts are written off after all collection efforts have been exhausted and Credit Committee approval is granted.</t>
        </is>
      </c>
    </row>
    <row r="10">
      <c r="A10" s="4" t="inlineStr">
        <is>
          <t>Inventories</t>
        </is>
      </c>
      <c r="B10" s="4" t="inlineStr">
        <is>
          <t>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t>
        </is>
      </c>
    </row>
    <row r="11">
      <c r="A11" s="4" t="inlineStr">
        <is>
          <t>Investments</t>
        </is>
      </c>
      <c r="B11" s="4" t="inlineStr">
        <is>
          <t>Investments Investments consist of available-for-sale debt securities and mutual funds invested in debt securities that the Company carries at fair value. Securitie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is>
      </c>
    </row>
    <row r="12">
      <c r="A12" s="4" t="inlineStr">
        <is>
          <t>Long-Lived Assets</t>
        </is>
      </c>
      <c r="B12" s="4" t="inlineStr">
        <is>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t>
        </is>
      </c>
    </row>
    <row r="13">
      <c r="A13" s="4" t="inlineStr">
        <is>
          <t>Goodwill and Other Intangible Assets</t>
        </is>
      </c>
      <c r="B13" s="4" t="inlineStr">
        <is>
          <t>Goodwill Goodwill represents the difference between the total purchase price and the fair value of assets (tangible and intangible) and liabilities at the date of acquisition. Goodwill is reviewed for impairment annually on December 31,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such guidance, other intangible assets with definite lives are amortized over their estimated useful lives and tested annually for impairment or more frequently as circumstances warrant. Intangible assets with indefinite lives are tested annually for impairment.</t>
        </is>
      </c>
    </row>
    <row r="14">
      <c r="A14" s="4" t="inlineStr">
        <is>
          <t>Treasury Stock</t>
        </is>
      </c>
      <c r="B14" s="4" t="inlineStr">
        <is>
          <t xml:space="preserve">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t>
        </is>
      </c>
    </row>
    <row r="15">
      <c r="A15" s="4" t="inlineStr">
        <is>
          <t>Revenue Recognition and Shipping and Handling Fees and Costs</t>
        </is>
      </c>
      <c r="B15" s="4" t="inlineStr">
        <is>
          <t>Revenue RecognitionAs part of the adoption of ASC 606, "Revenue from Contracts with Customers" on January 1, 2018, the Company's revenue recognition policy has been updated. Shipping and Handling Fees and Costs The Company records all amounts billed to customers related to shipping and handling fees as revenue. The Company classifies expenses for shipping and handling costs as cost of goods sold.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The amount accrued for expected returns and warranty claims was immaterial as of December 31, 2020. Contract Balances We have elected to use the practical expedient in ASC 340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t>
        </is>
      </c>
    </row>
    <row r="16">
      <c r="A16" s="4" t="inlineStr">
        <is>
          <t>Cost of Sales</t>
        </is>
      </c>
      <c r="B16" s="4" t="inlineStr">
        <is>
          <t>Cost of Sales The Company includes product costs (i.e., material, direct labor and overhead costs), shipping and handling expense, production-related depreciation expense and product license agreement expense in cost of sales.</t>
        </is>
      </c>
    </row>
    <row r="17">
      <c r="A17" s="4" t="inlineStr">
        <is>
          <t>Advertising Costs</t>
        </is>
      </c>
      <c r="B17" s="4" t="inlineStr">
        <is>
          <t>Advertising CostsThe Company classifies expenses for advertising as general and administrative expenses and recognizes the expense when incurred.</t>
        </is>
      </c>
    </row>
    <row r="18">
      <c r="A18" s="4" t="inlineStr">
        <is>
          <t>Share-Based Compensation</t>
        </is>
      </c>
      <c r="B18" s="4" t="inlineStr">
        <is>
          <t>Stock-Based Compensation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t>
        </is>
      </c>
    </row>
    <row r="19">
      <c r="A19" s="4" t="inlineStr">
        <is>
          <t>Concentration of Credit Risk</t>
        </is>
      </c>
      <c r="B19" s="4" t="inlineStr">
        <is>
          <t>Concentration of Credit RiskFinancial instruments that potentially subject us to concentrations of credit risk consist primarily of cash and cash equivalents and accounts receivable. The Company performs ongoing credit evaluations of its customers and maintains allowances for potential credit losses.</t>
        </is>
      </c>
    </row>
    <row r="20">
      <c r="A20" s="4" t="inlineStr">
        <is>
          <t>Income Taxes</t>
        </is>
      </c>
      <c r="B20" s="4" t="inlineStr">
        <is>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is>
      </c>
    </row>
    <row r="21">
      <c r="A21" s="4" t="inlineStr">
        <is>
          <t>Defined Contribution Retirement Plan</t>
        </is>
      </c>
      <c r="B21" s="4" t="inlineStr">
        <is>
          <t>Defined Contribution Retirement PlanThe Company matches employee contributions to our 401(k) plan up to 4% of their annual salary. The expense is recognized as part of general and administrative expenses on the income statement</t>
        </is>
      </c>
    </row>
    <row r="22">
      <c r="A22" s="4" t="inlineStr">
        <is>
          <t>Property and Equipment</t>
        </is>
      </c>
      <c r="B22" s="4" t="inlineStr">
        <is>
          <t>Property and EquipmentProperty and equipment are stated at historical cost and depreciated over the useful life of the asset using the straight-line method. Useful lives are assigned to assets depending on their category.</t>
        </is>
      </c>
    </row>
    <row r="23">
      <c r="A23" s="4" t="inlineStr">
        <is>
          <t>Research and Development</t>
        </is>
      </c>
      <c r="B23" s="4" t="inlineStr">
        <is>
          <t>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t>
        </is>
      </c>
    </row>
    <row r="24">
      <c r="A24" s="4" t="inlineStr">
        <is>
          <t>Fair Value of Financial Instruments</t>
        </is>
      </c>
      <c r="B24" s="4" t="inlineStr">
        <is>
          <t>Fair Value of Financial Instruments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t>
        </is>
      </c>
    </row>
    <row r="25">
      <c r="A25" s="4" t="inlineStr">
        <is>
          <t>Earnings Per Share</t>
        </is>
      </c>
      <c r="B25" s="4" t="inlineStr">
        <is>
          <t>Earnings Per Share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INVESTMENTS (Tables)</t>
        </is>
      </c>
      <c r="B1" s="2" t="inlineStr">
        <is>
          <t>12 Months Ended</t>
        </is>
      </c>
    </row>
    <row r="2">
      <c r="B2" s="2" t="inlineStr">
        <is>
          <t>Dec. 31, 2020</t>
        </is>
      </c>
    </row>
    <row r="3">
      <c r="A3" s="3" t="inlineStr">
        <is>
          <t>Financial Instruments, Owned, at Fair Value [Abstract]</t>
        </is>
      </c>
    </row>
    <row r="4">
      <c r="A4" s="4" t="inlineStr">
        <is>
          <t>Unrealized Gain (Loss) on Investments</t>
        </is>
      </c>
      <c r="B4" s="4" t="inlineStr">
        <is>
          <t xml:space="preserve">The following tables show the adjusted cost, unrealized gains (losses) and fair value of the Company's cash and cash equivalents and investments held as of December 31, 2020 and 2019: December 31, 2020 Adjusted Cost Pre-Tax Unrealized Gains/(Losses) Fair Value Cash and Cash Equivalents Short Term Long Term Level 1 Money Market Funds $ 4,315,394 $ — $ 4,315,394 $ 4,315,394 $ — $ — Other Funds 1,889,552 12,205 1,901,757 — — 1,901,757 6,204,946 12,205 6,217,151 4,315,394 — 1,901,757 Level 2 Corporate Bonds 1,610,092 22,222 1,632,314 — 754,586 877,728 Municipal Bonds 4,890,027 28,797 4,918,824 — 1,634,015 3,284,809 6,500,119 51,019 6,551,138 — 2,388,601 4,162,537 Total $ 12,705,065 $ 63,224 $ 12,768,289 $ 4,315,394 $ 2,388,601 $ 6,064,294 December 31, 2019 Adjusted Cost Pre-Tax Unrealized Gains/(Losses) Fair Value Cash and Cash Equivalents Short Term Long Term Level 1 Money Market Funds $ 1,318,986 $ — $ 1,318,986 $ 1,318,986 $ — $ — Other Funds 1,889,553 2,210 1,891,763 — — 1,891,763 3,208,539 2,210 3,210,749 1,318,986 — 1,891,763 Level 2 Certificates of Deposit 2,600,000 — 2,600,000 — 2,600,000 — Corporate Bonds 2,102,484 12,903 2,115,387 — 451,605 1,663,782 Municipal Bonds 4,603,677 11,189 4,614,866 — 770,448 3,844,418 9,306,161 24,092 9,330,253 — 3,822,053 5,508,200 Total $ 12,514,700 $ 26,302 $ 12,541,002 $ 1,318,986 $ 3,822,053 $ 7,399,963 Pre-tax unrealized gains (losses) on investments incurred during the periods are presented below: For the Year Ended December 31, 2020 For the Year Ended December 31, 2019 Unrealized Holding Gains $ 36,922 $ 195,306 </t>
        </is>
      </c>
    </row>
    <row r="5">
      <c r="A5" s="4" t="inlineStr">
        <is>
          <t>Schedule of Maturities of Bonds</t>
        </is>
      </c>
      <c r="B5" s="4" t="inlineStr">
        <is>
          <t xml:space="preserve">The maturities for bonds held by the Company as of December 31, 2020 are presented in the table below: Maturity Fair Value Less Than One Year $ 2,388,601 1-2 years 1,893,603 2-5 years 2,268,934 5-10 years — Over 10 years — $ 6,551,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ed of the following at each balance sheet date: As of December 31, 2020 December 31, 2019 Raw materials $ 328,772 $ — Finished goods 9,229,298 10,517,858 Work in process — — Subtotal 9,558,070 10,517,858 Reserve for obsolescence (1,143,298) (946,051) Total $ 8,414,772 $ 9,571,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at each balance sheet date: As of December 31, 2020 December 31, 2019 Assets classified as held for sale $ 623,805 $ — Prepaid inventory 542,313 1,291,577 Prepaid insurance 217,465 133,611 Interest receivables 65,984 80,609 Vehicle trade-in credits 55,733 — Other 173,128 166,625 Total $ 1,678,428 $ 1,672,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nd estimated useful lives are presented in the table below: As of December 31, 2020 December 31, 2019 Est. Useful Life Furniture and fixtures $ 649,022 $ 541,949 7 years Computers 394,945 365,941 3 years Software 246,958 244,212 2 years Machinery and equipment 477,468 744,627 7 years Vehicles 2,453,042 3,126,140 5 years Land and buildings 11,742,322 12,135,104 30 years Total property and equipment 15,963,757 17,157,973 Accumulated depreciation (3,941,946) (5,086,954) Net property and equipment $ 12,021,811 $ 12,071,019 </t>
        </is>
      </c>
    </row>
    <row r="5">
      <c r="A5" s="4" t="inlineStr">
        <is>
          <t>Schedule of Depreciation Expense</t>
        </is>
      </c>
      <c r="B5" s="4" t="inlineStr">
        <is>
          <t xml:space="preserve">The table below shows total depreciation and amortization expense and how depreciation is allocated between cost of goods sold and operating expenses: For the Year Ended December 31, 2020 For the Year Ended December 31, 2019 Cost of goods sold - product depreciation $ 342,780 $ 294,622 Cost of goods sold - service depreciation 154,755 193,570 Operating expense depreciation 391,958 340,634 Amortization expense 274,229 636,018 Total depreciation &amp; amortization expense $ 1,163,722 $ 1,464,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 Transactions, Parenthetical Disclosures [Abstract]</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51384961</v>
      </c>
      <c r="C9" s="6" t="n">
        <v>50824355</v>
      </c>
    </row>
    <row r="10">
      <c r="A10" s="4" t="inlineStr">
        <is>
          <t>Common stock shares outstanding (in shares)</t>
        </is>
      </c>
      <c r="B10" s="6" t="n">
        <v>47972583</v>
      </c>
      <c r="C10" s="6" t="n">
        <v>4741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Including Goodwill) [Abstract]</t>
        </is>
      </c>
    </row>
    <row r="4">
      <c r="A4" s="4" t="inlineStr">
        <is>
          <t>Schedule of Finite-Lived Intangible Assets</t>
        </is>
      </c>
      <c r="B4" s="4" t="inlineStr">
        <is>
          <t xml:space="preserve">Intangible assets consisted of the following: Definite-lived intangible assets As of December 31, 2020 December 31, 2019 Definite-lived intangible assets $ 2,100,000 $ 2,140,502 Less: Accumulated amortization (328,130) (150,720) Total definite-lived intangible assets, net $ 1,771,870 $ 1,989,782 </t>
        </is>
      </c>
    </row>
    <row r="5">
      <c r="A5" s="4" t="inlineStr">
        <is>
          <t>Schedule of Finite-Lived Intangible Assets, Future Amortization Expense</t>
        </is>
      </c>
      <c r="B5" s="4" t="inlineStr">
        <is>
          <t xml:space="preserve">Estimated amortization expense for the next five years related to the definite-lived intangible assets is displayed in the following table: For the Years Ending December 31, Amount 2021 $ 222,732 2022 $ 217,871 2023 $ 204,190 2024 $ 148,565 2025 $ 80,899 Greater than 5 years $ 897,613 </t>
        </is>
      </c>
    </row>
    <row r="6">
      <c r="A6" s="4" t="inlineStr">
        <is>
          <t>Schedule of Indefinite-Lived Intangible Assets</t>
        </is>
      </c>
      <c r="B6" s="4" t="inlineStr">
        <is>
          <t xml:space="preserve">Indefinite-lived intangible assets As of December 31, 2020 December 31, 2019 Goodwill $ 2,579,381 $ 2,579,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Accrued Liabilities</t>
        </is>
      </c>
      <c r="B4" s="4" t="inlineStr">
        <is>
          <t xml:space="preserve">Accrued liabilities consisted of the following at each balance sheet date: As of December 31, 2020 December 31, 2019 Employee-related payables $ 789,573 $ 1,657,826 Inventory-related payables 158,519 — Warranty liabilities 71,852 166,301 Acquisition liabilities — 162,907 Other 176,926 102,357 Total $ 1,196,870 $ 2,089,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Finance Lease Cost</t>
        </is>
      </c>
      <c r="B4" s="4" t="inlineStr">
        <is>
          <t xml:space="preserve">The following table shows the components of financing lease cost: Financing Lease Cost For the Year Ended December 31, 2020 For the Year Ended December 31, 2019 Amortization of right-of-use assets $ 56,318 $ 77,134 Interest on lease liabilities 6,090 5,805 Total financing lease cost $ 62,408 $ 82,939 </t>
        </is>
      </c>
    </row>
    <row r="5">
      <c r="A5" s="4" t="inlineStr">
        <is>
          <t>Future Minimum Lease Payments to Discounted Finance Lease Lability</t>
        </is>
      </c>
      <c r="B5" s="4" t="inlineStr">
        <is>
          <t xml:space="preserve">The following table reconciles future minimum lease payments to the discounted finance lease liability: Years ending December 31, Amount 2021 $ 40,921 2022 12,803 2023 — 2024 — 2025 — Thereafter Total future minimum lease payments $ 53,724 Less: Amount representing interest 1,604 Present value of future payments $ 52,120 Current portion $ 39,451 Long-term portion $ 12,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The purchase price calculation is as follows: Cash $ 2,079,525 Liabilities 140,257 $ 2,219,782 The following table summarizes the fair value of the assets acquired and liabilities assumed at the date of purchase: Accounts receivable $ 207,145 Inventory 1,119,143 Intangible assets 990,000 Goodwill 17,681 Accounts payable (114,187) $ 2,219,782 The purchase price calculation is as follows: Cash $ 2,419,371 Stock 1,020,000 $ 3,439,371 The following table summarizes the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Disaggregation of Revenue All revenue recognized in the income statement is considered to be revenue from contracts with customers. The table below shows revenue by category: Year Ended December 31, 2020 Year Ended December 31, 2019 Electronics $ 7,689,187 $ 15,674,290 Manufactured 878,962 1,829,991 Re-Sell 10,827,490 18,703,872 Service 2,062,970 2,773,160 Total Revenue $ 21,458,609 $ 38,981,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utstanding and Exercisable Awards</t>
        </is>
      </c>
      <c r="B4" s="4" t="inlineStr">
        <is>
          <t xml:space="preserve">Information regarding outstanding options, restricted stock awards, and restricted stock units is summarized in the tables below: Total Outstanding and Exercisable Awards December 31, 2020 Awards Outstanding Awards Exercisable Grant Price Low Grant Price High Quantity Remaining Contractual Life (Years) Exercise Price Quantity Remaining Contractual Life (Years) Exercise Price $ — $ 0.39 508,123 1.65 $ — — $ 0.40 $ 0.80 630,000 3.64 $ 0.79 — — $ — $ 0.81 $ 0.84 304,700 3.36 $ 0.83 — — $ — 1,442,823 2.88 $ 0.52 — — $ — Total Outstanding and Exercisable Awards December 31, 2019 Awards Outstanding Awards Exercisable Grant Price Low Grant Price High Quantity Remaining Contractual Life (Years) Exercise Price Quantity Remaining Contractual Life (Years) Exercise Price $ — $ 1.00 590,194 2.34 $ — — $ 1.01 $ 2.00 138,333 0.40 $ 1.01 138,333 0.40 $ 1.01 $ 2.01 $ 4.03 44,600 0.33 $ 4.03 44,600 0.33 $ 4.03 773,127 1.88 $ 0.41 182,933 0.85 $ 1.75 </t>
        </is>
      </c>
    </row>
    <row r="5">
      <c r="A5" s="4" t="inlineStr">
        <is>
          <t>Schedule of Stock Option Activity</t>
        </is>
      </c>
      <c r="B5" s="4" t="inlineStr">
        <is>
          <t>Information regarding stock options for the year ended December 31, 2020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182,933 $ 1.75 1.26 $ 60,867 Granted 945,200 $ 0.80 0.37 $ 23 Exercised/Released (2,000) $ 1.01 $ 1.48 0.48 $ 936 Canceled/Forfeited (10,500) $ 0.81 0.35 $ — Expired (180,933) $ 1.75 1.27 $ — Outstanding, end of period 934,700 $ 0.80 0.37 3.56 $ 48,695 Vested and unvested exercisable, end of the period — $ — — — $ — Vested and expected to vest, end of the period 934,700 $ 0.80 $ 0.37 3.56 $ 48,695 Stock Options Number of Awards Weighted Average Exercise Price Weighted Average Grant Date Fair Value Weighted Average Remaining Amortization Period (Years) Unvested Outstanding, beginning of period — $ — $ — Granted 945,200 $ 0.80 $ 0.37 Canceled/Forfeited (10,500) $ 0.81 $ 0.35 Expired — Vested, outstanding shares — $ — $ — Unvested Outstanding, end of period 934,700 $ 0.80 $ 0.37 2.56</t>
        </is>
      </c>
    </row>
    <row r="6">
      <c r="A6" s="4" t="inlineStr">
        <is>
          <t>Schedule of Restricted Stock Activity</t>
        </is>
      </c>
      <c r="B6" s="4" t="inlineStr">
        <is>
          <t xml:space="preserve">Information regarding restricted stock units for the year ended December 31, 2020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270,735 $ — $ 1.69 $ 392,566 Granted 363,900 $ — $ 0.89 $ 324,952 Exercised/Released (328,502) $ — $ 0.95 $ 1.18 $ 311,658 Cancelled/Forfeited (50,711) $ — $ 1.03 $ 41,576 Outstanding, end of period 255,422 $ — $ 1.34 2.20 $ 217,747 Vested and exercisable, end of the period — $ — Vested and expected to vest, end of the period 255,422 $ — $ 1.34 2.20 $ 217,747 Restricted Stock Units Number of Awards Weighted Average Exercise Price Weighted Average Grant Date Fair Value Weighted Average Remaining Amortization Period (Years) Unvested Outstanding, beginning of period 270,735 $ — $ 1.69 Granted 363,900 $ — $ 0.89 Cancelled/Forfeited (50,711) $ — $ 1.03 Vested, outstanding shares (328,502) $ — $ 1.18 Unvested Outstanding, end of period 255,422 $ — $ 1.34 1.64 Information regarding performance based restricted stock units for the year ended December 31, 2020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319,459 $ — $ 1.97 $ 463,216 Granted — $ — $ — $ — Exercised/Released (16,689) $ — $ 1.22 $ 1.90 $ 20,361 Cancelled/Forfeited (50,069) $ — $ 1.90 $ 61,084 Outstanding, end of period 252,701 $ — $ 1.99 1.09 $ 215,428 Vested and exercisable, end of the period — $ — Vested and expected to vest, end of the period — $ — $ — — $ — Performance Based Restricted Stock Units Number of Awards Weighted Average Exercise Price Weighted Average Grant Date Fair Value Weighted Average Remaining Amortization Period (Years) Unvested Outstanding, beginning of period 319,459 $ — $ 1.97 Granted — $ — $ — Cancelled/Forfeited (50,069) $ — $ 1.90 Vested, outstanding shares (16,689) $ — $ 1.90 Unvested Outstanding, end of period 252,701 $ — $ 1.9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table below outlines the components of income tax expense (benefit): For the Year Ended December 31, 2020 For the Year Ended December 31, 2019 Current Federal $ (388,728) $ 961,991 State (97,426) 241,101 Foreign (73,417) (130,610) Total Current (559,571) 1,072,482 Deferred Federal 61,388 382,513 State 14,616 91,074 Total Deferred 76,004 473,587 Total Provision for (Benefit from) Income Taxes $ (483,567) $ 1,546,069 </t>
        </is>
      </c>
    </row>
    <row r="5">
      <c r="A5" s="4" t="inlineStr">
        <is>
          <t>Schedule of Effective Income Tax Rate Reconciliation</t>
        </is>
      </c>
      <c r="B5" s="4" t="inlineStr">
        <is>
          <t>The table below reconciles our effective tax rate to the statutory tax rate: For the Year Ended December 31, 2020 For the Year Ended December 31, 2019 Federal statutory tax rate 21.0 % 21.0 % State statutory tax rate, net of federal effect 4.0 % 4.0 % Depreciation expense 3.2 % 2.6 % Tax-exempt income 1.8 % (1.5) % Unrealized gains and losses on investments (0.3) % 1.1 % Stock-based compensation (1.5) % 4.8 % Goodwill and intangible asset amortization (3.1) % (0.5) % Non-U.S. operations (8.0) % 12.6 % Other 1.1 % (0.8) % Effective tax rate 18.2 % 43.3 %</t>
        </is>
      </c>
    </row>
    <row r="6">
      <c r="A6" s="4" t="inlineStr">
        <is>
          <t>Schedule of Deferred Tax Assets and Liabilities</t>
        </is>
      </c>
      <c r="B6" s="4" t="inlineStr">
        <is>
          <t>The table below shows the components of deferred taxes: As of December 31, 2020 December 31, 2019 Bad debt $ 32,158 $ 39,180 Inventory reserve 294,505 243,281 Amortization 30,887 9,377 Deferred tax asset $ 357,550 $ 291,838 Unrealized gain on investments $ 16,158 $ 6,839 Depreciation 302,459 446,208 Goodwill 145,533 — Stock compensation 416,270 278,066 Deferred tax liability $ 880,420 $ 731,113 Net Deferred Tax Liability $ (522,870) $ (439,2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Earnings Per Share, Basic and Diluted [Abstract]</t>
        </is>
      </c>
    </row>
    <row r="4">
      <c r="A4" s="4" t="inlineStr">
        <is>
          <t>Schedule of Earnings Per Share, Basic and Diluted</t>
        </is>
      </c>
      <c r="B4" s="4" t="inlineStr">
        <is>
          <t xml:space="preserve">The following table is a reconciliation of the numerator and denominators used in the earnings per share calculation: 2020 2019 Income (Numerator) Weighted Average Shares (Denominator) Per-Share Income (Numerator) Weighted Average Shares (Denominator) Per-Share Basic EPS Net income (loss) available to common stockholders $ (2,175,597) 47,778,063 $ (0.05) $ 2,021,492 47,490,937 $ 0.04 Effect of Dilutive Securities Stock options &amp; RSUs — — — 642,812 Diluted EPS Net income (loss) available to common stockholders + assumed conversions $ (2,175,597) 47,778,063 $ (0.05) $ 2,021,492 48,133,749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Company operates in the United States and Canada. Segment information for these geographic areas is as follows: For the Year Ended December 31, Revenues 2020 2019 Canada $ 3,506,537 $ 5,742,296 United States 17,952,072 33,239,017 Total Consolidated $ 21,458,609 $ 38,981,313 For the Year Ended December 31, Profit (Loss) 2020 2019 Canada $ (943,635) $ (2,241,856) United States (1,231,962) 4,263,348 Total Consolidated $ (2,175,597) $ 2,021,492 Long-lived assets, which are comprised of net property and equipment and financing right-of-use assets, consisted of the following at each balance sheet date: Long-lived assets As of December 31, 2020 December 31, 2019 Canada $ 6,049,790 $ 6,068,061 United States 6,022,115 6,110,949 Total Consolidated $ 12,071,905 $ 12,179,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ly data for the periods below consisted of the following: For the Quarters Ending Mar 31, 2020 Jun 30, 2020 Sep 30, 2020 Dec 31, 2020 Total revenues $ 7,447,142 $ 4,359,479 $ 4,000,106 $ 5,651,882 Gross profit 3,164,676 2,086,865 1,520,423 2,754,237 Loss from operations (665,060) (1,077,453) (1,329,498) (8,200) Income tax benefit (225,056) (35,628) (180,252) (42,631) Net income (loss) (365,264) (808,503) (1,057,748) 55,918 Basic earnings (loss) per common share $ (0.01) $ (0.02) $ (0.02) $ — Diluted earnings (loss) per common share $ (0.01) $ (0.02) $ (0.02) $ — For the Quarters Ending Mar 31, 2019 Jun 30, 2019 Sep 30, 2019 Dec 31, 2019 Total revenues $ 10,833,058 $ 10,124,031 $ 9,905,761 $ 8,118,463 Gross profit 5,764,872 5,187,038 5,169,296 3,407,153 Income (loss) from operations 2,138,061 996,559 1,141,452 (1,111,672) Income tax expense 577,525 117,939 290,943 559,662 Net income (loss) 1,668,618 985,504 921,748 (1,554,378) Basic earnings (loss) per common share $ 0.04 $ 0.02 0.02 (0.03) Diluted earnings (loss) per common share $ 0.03 $ 0.02 0.02 (0.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Dec. 31, 2020</t>
        </is>
      </c>
      <c r="C2" s="2" t="inlineStr">
        <is>
          <t>Dec. 31, 2019</t>
        </is>
      </c>
    </row>
    <row r="3">
      <c r="A3" s="3" t="inlineStr">
        <is>
          <t>REVENUES (note 11)</t>
        </is>
      </c>
    </row>
    <row r="4">
      <c r="A4" s="4" t="inlineStr">
        <is>
          <t>Revenues</t>
        </is>
      </c>
      <c r="B4" s="5" t="n">
        <v>21458609</v>
      </c>
      <c r="C4" s="5" t="n">
        <v>38981313</v>
      </c>
    </row>
    <row r="5">
      <c r="A5" s="3" t="inlineStr">
        <is>
          <t>COST OF SALES</t>
        </is>
      </c>
    </row>
    <row r="6">
      <c r="A6" s="4" t="inlineStr">
        <is>
          <t>Total Cost of Goods Sold</t>
        </is>
      </c>
      <c r="B6" s="6" t="n">
        <v>11932408</v>
      </c>
      <c r="C6" s="6" t="n">
        <v>19452954</v>
      </c>
    </row>
    <row r="7">
      <c r="A7" s="4" t="inlineStr">
        <is>
          <t>GROSS PROFIT</t>
        </is>
      </c>
      <c r="B7" s="6" t="n">
        <v>9526201</v>
      </c>
      <c r="C7" s="6" t="n">
        <v>19528359</v>
      </c>
    </row>
    <row r="8">
      <c r="A8" s="3" t="inlineStr">
        <is>
          <t>OPERATING EXPENSES</t>
        </is>
      </c>
    </row>
    <row r="9">
      <c r="A9" s="4" t="inlineStr">
        <is>
          <t>General and administrative expenses</t>
        </is>
      </c>
      <c r="B9" s="6" t="n">
        <v>10641122</v>
      </c>
      <c r="C9" s="6" t="n">
        <v>13454195</v>
      </c>
    </row>
    <row r="10">
      <c r="A10" s="4" t="inlineStr">
        <is>
          <t>Research and development</t>
        </is>
      </c>
      <c r="B10" s="6" t="n">
        <v>1299103</v>
      </c>
      <c r="C10" s="6" t="n">
        <v>1933112</v>
      </c>
    </row>
    <row r="11">
      <c r="A11" s="4" t="inlineStr">
        <is>
          <t>Depreciation and amortization expense</t>
        </is>
      </c>
      <c r="B11" s="6" t="n">
        <v>666187</v>
      </c>
      <c r="C11" s="6" t="n">
        <v>976652</v>
      </c>
    </row>
    <row r="12">
      <c r="A12" s="4" t="inlineStr">
        <is>
          <t>Total Operating Expenses</t>
        </is>
      </c>
      <c r="B12" s="6" t="n">
        <v>12606412</v>
      </c>
      <c r="C12" s="6" t="n">
        <v>16363959</v>
      </c>
    </row>
    <row r="13">
      <c r="A13" s="4" t="inlineStr">
        <is>
          <t>INCOME (LOSS) FROM OPERATIONS</t>
        </is>
      </c>
      <c r="B13" s="6" t="n">
        <v>-3080211</v>
      </c>
      <c r="C13" s="6" t="n">
        <v>3164400</v>
      </c>
    </row>
    <row r="14">
      <c r="A14" s="3" t="inlineStr">
        <is>
          <t>OTHER INCOME (EXPENSE)</t>
        </is>
      </c>
    </row>
    <row r="15">
      <c r="A15" s="4" t="inlineStr">
        <is>
          <t>Gain on sale of fixed assets</t>
        </is>
      </c>
      <c r="B15" s="6" t="n">
        <v>306871</v>
      </c>
      <c r="C15" s="6" t="n">
        <v>114641</v>
      </c>
    </row>
    <row r="16">
      <c r="A16" s="4" t="inlineStr">
        <is>
          <t>Other income (expense)</t>
        </is>
      </c>
      <c r="B16" s="6" t="n">
        <v>-67078</v>
      </c>
      <c r="C16" s="6" t="n">
        <v>5044</v>
      </c>
    </row>
    <row r="17">
      <c r="A17" s="4" t="inlineStr">
        <is>
          <t>Interest income</t>
        </is>
      </c>
      <c r="B17" s="6" t="n">
        <v>181254</v>
      </c>
      <c r="C17" s="6" t="n">
        <v>283476</v>
      </c>
    </row>
    <row r="18">
      <c r="A18" s="4" t="inlineStr">
        <is>
          <t>Total Other Income</t>
        </is>
      </c>
      <c r="B18" s="6" t="n">
        <v>421047</v>
      </c>
      <c r="C18" s="6" t="n">
        <v>403161</v>
      </c>
    </row>
    <row r="19">
      <c r="A19" s="4" t="inlineStr">
        <is>
          <t>INCOME (LOSS) BEFORE INCOME TAXES</t>
        </is>
      </c>
      <c r="B19" s="6" t="n">
        <v>-2659164</v>
      </c>
      <c r="C19" s="6" t="n">
        <v>3567561</v>
      </c>
    </row>
    <row r="20">
      <c r="A20" s="4" t="inlineStr">
        <is>
          <t>INCOME TAX BENEFIT (EXPENSE) (Note 13)</t>
        </is>
      </c>
      <c r="B20" s="6" t="n">
        <v>-483567</v>
      </c>
      <c r="C20" s="6" t="n">
        <v>1546069</v>
      </c>
    </row>
    <row r="21">
      <c r="A21" s="4" t="inlineStr">
        <is>
          <t>NET INCOME (LOSS)</t>
        </is>
      </c>
      <c r="B21" s="6" t="n">
        <v>-2175597</v>
      </c>
      <c r="C21" s="6" t="n">
        <v>2021492</v>
      </c>
    </row>
    <row r="22">
      <c r="A22" s="3" t="inlineStr">
        <is>
          <t>OTHER COMPREHENSIVE INCOME (LOSS)</t>
        </is>
      </c>
    </row>
    <row r="23">
      <c r="A23" s="4" t="inlineStr">
        <is>
          <t>Foreign currency translation gain</t>
        </is>
      </c>
      <c r="B23" s="6" t="n">
        <v>240013</v>
      </c>
      <c r="C23" s="6" t="n">
        <v>335695</v>
      </c>
    </row>
    <row r="24">
      <c r="A24" s="4" t="inlineStr">
        <is>
          <t>Unrealized gains on investments</t>
        </is>
      </c>
      <c r="B24" s="6" t="n">
        <v>26523</v>
      </c>
      <c r="C24" s="6" t="n">
        <v>144528</v>
      </c>
    </row>
    <row r="25">
      <c r="A25" s="4" t="inlineStr">
        <is>
          <t>Total Other Comprehensive Income</t>
        </is>
      </c>
      <c r="B25" s="6" t="n">
        <v>266536</v>
      </c>
      <c r="C25" s="6" t="n">
        <v>480223</v>
      </c>
    </row>
    <row r="26">
      <c r="A26" s="4" t="inlineStr">
        <is>
          <t>COMPREHENSIVE INCOME (LOSS)</t>
        </is>
      </c>
      <c r="B26" s="5" t="n">
        <v>-1909061</v>
      </c>
      <c r="C26" s="5" t="n">
        <v>2501715</v>
      </c>
    </row>
    <row r="27">
      <c r="A27" s="4" t="inlineStr">
        <is>
          <t>BASIC EARNINGS PER SHARE (in dollars per share)</t>
        </is>
      </c>
      <c r="B27" s="8" t="n">
        <v>-0.05</v>
      </c>
      <c r="C27" s="8" t="n">
        <v>0.04</v>
      </c>
    </row>
    <row r="28">
      <c r="A28" s="4" t="inlineStr">
        <is>
          <t>FULLY DILUTED EARNINGS PER SHARE (in dollars per share)</t>
        </is>
      </c>
      <c r="B28" s="8" t="n">
        <v>-0.05</v>
      </c>
      <c r="C28" s="8" t="n">
        <v>0.04</v>
      </c>
    </row>
    <row r="29">
      <c r="A29" s="4" t="inlineStr">
        <is>
          <t>BASIC WEIGHTED AVG NUMBER OF SHARES OUTSTANDING (in shares)</t>
        </is>
      </c>
      <c r="B29" s="6" t="n">
        <v>47778063</v>
      </c>
      <c r="C29" s="6" t="n">
        <v>47490937</v>
      </c>
    </row>
    <row r="30">
      <c r="A30" s="4" t="inlineStr">
        <is>
          <t>FULLY DILUTED WEIGHTED AVG NUMBER OF SHARES OUTSTANDING (in shares)</t>
        </is>
      </c>
      <c r="B30" s="6" t="n">
        <v>47778063</v>
      </c>
      <c r="C30" s="6" t="n">
        <v>48133749</v>
      </c>
    </row>
    <row r="31">
      <c r="A31" s="4" t="inlineStr">
        <is>
          <t>Product</t>
        </is>
      </c>
    </row>
    <row r="32">
      <c r="A32" s="3" t="inlineStr">
        <is>
          <t>REVENUES (note 11)</t>
        </is>
      </c>
    </row>
    <row r="33">
      <c r="A33" s="4" t="inlineStr">
        <is>
          <t>Revenues</t>
        </is>
      </c>
      <c r="B33" s="5" t="n">
        <v>19395639</v>
      </c>
      <c r="C33" s="5" t="n">
        <v>36208153</v>
      </c>
    </row>
    <row r="34">
      <c r="A34" s="3" t="inlineStr">
        <is>
          <t>COST OF SALES</t>
        </is>
      </c>
    </row>
    <row r="35">
      <c r="A35" s="4" t="inlineStr">
        <is>
          <t>Total Cost of Goods Sold</t>
        </is>
      </c>
      <c r="B35" s="6" t="n">
        <v>10378367</v>
      </c>
      <c r="C35" s="6" t="n">
        <v>17587664</v>
      </c>
    </row>
    <row r="36">
      <c r="A36" s="4" t="inlineStr">
        <is>
          <t>Service</t>
        </is>
      </c>
    </row>
    <row r="37">
      <c r="A37" s="3" t="inlineStr">
        <is>
          <t>REVENUES (note 11)</t>
        </is>
      </c>
    </row>
    <row r="38">
      <c r="A38" s="4" t="inlineStr">
        <is>
          <t>Revenues</t>
        </is>
      </c>
      <c r="B38" s="6" t="n">
        <v>2062970</v>
      </c>
      <c r="C38" s="6" t="n">
        <v>2773160</v>
      </c>
    </row>
    <row r="39">
      <c r="A39" s="3" t="inlineStr">
        <is>
          <t>COST OF SALES</t>
        </is>
      </c>
    </row>
    <row r="40">
      <c r="A40" s="4" t="inlineStr">
        <is>
          <t>Total Cost of Goods Sold</t>
        </is>
      </c>
      <c r="B40" s="5" t="n">
        <v>1554041</v>
      </c>
      <c r="C40" s="5" t="n">
        <v>1865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The future minimum lease payments for operating leases as of December 31, 2020, consisted of the following: Years ending December 31, Operating Leases 2021 $ 31,475 2022 11,000 2023 — 2024 — 2025 — Thereafter — Total $ 42,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RGANIZATION AND SUMMARY OF SIGNIFICANT ACCOUNTING POLICIES (Details)</t>
        </is>
      </c>
      <c r="B1" s="2" t="inlineStr">
        <is>
          <t>12 Months Ended</t>
        </is>
      </c>
    </row>
    <row r="2">
      <c r="B2" s="2" t="inlineStr">
        <is>
          <t>Dec. 31, 2020USD ($)$ / $</t>
        </is>
      </c>
      <c r="C2" s="2" t="inlineStr">
        <is>
          <t>Dec. 31, 2019USD ($)$ / $</t>
        </is>
      </c>
    </row>
    <row r="3">
      <c r="A3" s="4" t="inlineStr">
        <is>
          <t>Translation rate (in US dollars per Canadian Dollars) | $ / $</t>
        </is>
      </c>
      <c r="B3" s="9" t="n">
        <v>0.7843</v>
      </c>
      <c r="C3" s="9" t="n">
        <v>0.7673</v>
      </c>
    </row>
    <row r="4">
      <c r="A4" s="4" t="inlineStr">
        <is>
          <t>Weighted average exchange rate (in US dollars per Canadian dollars) | $ / $</t>
        </is>
      </c>
      <c r="B4" s="9" t="n">
        <v>0.7809</v>
      </c>
      <c r="C4" s="9" t="n">
        <v>0.7608</v>
      </c>
    </row>
    <row r="5">
      <c r="A5" s="4" t="inlineStr">
        <is>
          <t>Cash, uninsured amount</t>
        </is>
      </c>
      <c r="B5" s="5" t="n">
        <v>7169564</v>
      </c>
      <c r="C5" s="5" t="n">
        <v>5180136</v>
      </c>
    </row>
    <row r="6">
      <c r="A6" s="4" t="inlineStr">
        <is>
          <t>Allowance for doubtful accounts</t>
        </is>
      </c>
      <c r="B6" s="6" t="n">
        <v>136585</v>
      </c>
      <c r="C6" s="6" t="n">
        <v>169705</v>
      </c>
    </row>
    <row r="7">
      <c r="A7" s="4" t="inlineStr">
        <is>
          <t>Bad debt expense</t>
        </is>
      </c>
      <c r="B7" s="6" t="n">
        <v>184293</v>
      </c>
      <c r="C7" s="6" t="n">
        <v>315256</v>
      </c>
    </row>
    <row r="8">
      <c r="A8" s="4" t="inlineStr">
        <is>
          <t>Advertising costs</t>
        </is>
      </c>
      <c r="B8" s="6" t="n">
        <v>27098</v>
      </c>
      <c r="C8" s="6" t="n">
        <v>76833</v>
      </c>
    </row>
    <row r="9">
      <c r="A9" s="4" t="inlineStr">
        <is>
          <t>General and administrative expenses</t>
        </is>
      </c>
      <c r="B9" s="5" t="n">
        <v>10641122</v>
      </c>
      <c r="C9" s="6" t="n">
        <v>13454195</v>
      </c>
    </row>
    <row r="10">
      <c r="A10" s="4" t="inlineStr">
        <is>
          <t>Defined Contribution Retirement Plan</t>
        </is>
      </c>
    </row>
    <row r="11">
      <c r="A11" s="4" t="inlineStr">
        <is>
          <t>Employer match percentage of annual salary</t>
        </is>
      </c>
      <c r="B11" s="4" t="inlineStr">
        <is>
          <t>4.00%</t>
        </is>
      </c>
    </row>
    <row r="12">
      <c r="A12" s="4" t="inlineStr">
        <is>
          <t>General and administrative expenses</t>
        </is>
      </c>
      <c r="B12" s="5" t="n">
        <v>192485</v>
      </c>
      <c r="C12" s="5" t="n">
        <v>195999</v>
      </c>
    </row>
    <row r="13">
      <c r="A13" s="4" t="inlineStr">
        <is>
          <t>Customer Concentration Risk | Four Largest Customers | Revenue from Contract with Customer Benchmark</t>
        </is>
      </c>
    </row>
    <row r="14">
      <c r="A14" s="4" t="inlineStr">
        <is>
          <t>Concentration risk, customer</t>
        </is>
      </c>
      <c r="B14" s="4" t="inlineStr">
        <is>
          <t>15.00%</t>
        </is>
      </c>
      <c r="C14" s="4" t="inlineStr">
        <is>
          <t>14.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INVESTMENTS - Schedule of Cash and Cash Equivalents and Investments (Details) - USD ($)</t>
        </is>
      </c>
      <c r="B1" s="2" t="inlineStr">
        <is>
          <t>Dec. 31, 2020</t>
        </is>
      </c>
      <c r="C1" s="2" t="inlineStr">
        <is>
          <t>Dec. 31, 2019</t>
        </is>
      </c>
    </row>
    <row r="2">
      <c r="A2" s="4" t="inlineStr">
        <is>
          <t>Adjusted Cost</t>
        </is>
      </c>
      <c r="B2" s="5" t="n">
        <v>12705065</v>
      </c>
      <c r="C2" s="5" t="n">
        <v>12514700</v>
      </c>
    </row>
    <row r="3">
      <c r="A3" s="4" t="inlineStr">
        <is>
          <t>Pre-Tax Unrealized Gains/(Losses)</t>
        </is>
      </c>
      <c r="B3" s="6" t="n">
        <v>63224</v>
      </c>
      <c r="C3" s="6" t="n">
        <v>26302</v>
      </c>
    </row>
    <row r="4">
      <c r="A4" s="4" t="inlineStr">
        <is>
          <t>Fair Value</t>
        </is>
      </c>
      <c r="B4" s="6" t="n">
        <v>12768289</v>
      </c>
      <c r="C4" s="6" t="n">
        <v>12541002</v>
      </c>
    </row>
    <row r="5">
      <c r="A5" s="4" t="inlineStr">
        <is>
          <t>Cash and Cash Equivalents</t>
        </is>
      </c>
      <c r="B5" s="6" t="n">
        <v>4315394</v>
      </c>
      <c r="C5" s="6" t="n">
        <v>1318986</v>
      </c>
    </row>
    <row r="6">
      <c r="A6" s="4" t="inlineStr">
        <is>
          <t>Short Term</t>
        </is>
      </c>
      <c r="B6" s="6" t="n">
        <v>2388601</v>
      </c>
      <c r="C6" s="6" t="n">
        <v>3822053</v>
      </c>
    </row>
    <row r="7">
      <c r="A7" s="4" t="inlineStr">
        <is>
          <t>Long Term</t>
        </is>
      </c>
      <c r="B7" s="6" t="n">
        <v>6064294</v>
      </c>
      <c r="C7" s="6" t="n">
        <v>7399963</v>
      </c>
    </row>
    <row r="8">
      <c r="A8" s="4" t="inlineStr">
        <is>
          <t>Level 1</t>
        </is>
      </c>
    </row>
    <row r="9">
      <c r="A9" s="4" t="inlineStr">
        <is>
          <t>Adjusted Cost</t>
        </is>
      </c>
      <c r="B9" s="6" t="n">
        <v>6204946</v>
      </c>
      <c r="C9" s="6" t="n">
        <v>3208539</v>
      </c>
    </row>
    <row r="10">
      <c r="A10" s="4" t="inlineStr">
        <is>
          <t>Pre-Tax Unrealized Gains/(Losses)</t>
        </is>
      </c>
      <c r="B10" s="6" t="n">
        <v>12205</v>
      </c>
      <c r="C10" s="6" t="n">
        <v>2210</v>
      </c>
    </row>
    <row r="11">
      <c r="A11" s="4" t="inlineStr">
        <is>
          <t>Fair Value</t>
        </is>
      </c>
      <c r="B11" s="6" t="n">
        <v>6217151</v>
      </c>
      <c r="C11" s="6" t="n">
        <v>3210749</v>
      </c>
    </row>
    <row r="12">
      <c r="A12" s="4" t="inlineStr">
        <is>
          <t>Cash and Cash Equivalents</t>
        </is>
      </c>
      <c r="B12" s="6" t="n">
        <v>4315394</v>
      </c>
      <c r="C12" s="6" t="n">
        <v>1318986</v>
      </c>
    </row>
    <row r="13">
      <c r="A13" s="4" t="inlineStr">
        <is>
          <t>Short Term</t>
        </is>
      </c>
      <c r="B13" s="6" t="n">
        <v>0</v>
      </c>
      <c r="C13" s="6" t="n">
        <v>0</v>
      </c>
    </row>
    <row r="14">
      <c r="A14" s="4" t="inlineStr">
        <is>
          <t>Long Term</t>
        </is>
      </c>
      <c r="B14" s="6" t="n">
        <v>1901757</v>
      </c>
      <c r="C14" s="6" t="n">
        <v>1891763</v>
      </c>
    </row>
    <row r="15">
      <c r="A15" s="4" t="inlineStr">
        <is>
          <t>Level 2</t>
        </is>
      </c>
    </row>
    <row r="16">
      <c r="A16" s="4" t="inlineStr">
        <is>
          <t>Adjusted Cost</t>
        </is>
      </c>
      <c r="B16" s="6" t="n">
        <v>6500119</v>
      </c>
      <c r="C16" s="6" t="n">
        <v>9306161</v>
      </c>
    </row>
    <row r="17">
      <c r="A17" s="4" t="inlineStr">
        <is>
          <t>Pre-Tax Unrealized Gains/(Losses)</t>
        </is>
      </c>
      <c r="B17" s="6" t="n">
        <v>51019</v>
      </c>
      <c r="C17" s="6" t="n">
        <v>24092</v>
      </c>
    </row>
    <row r="18">
      <c r="A18" s="4" t="inlineStr">
        <is>
          <t>Fair Value</t>
        </is>
      </c>
      <c r="B18" s="6" t="n">
        <v>6551138</v>
      </c>
      <c r="C18" s="6" t="n">
        <v>9330253</v>
      </c>
    </row>
    <row r="19">
      <c r="A19" s="4" t="inlineStr">
        <is>
          <t>Cash and Cash Equivalents</t>
        </is>
      </c>
      <c r="B19" s="6" t="n">
        <v>0</v>
      </c>
      <c r="C19" s="6" t="n">
        <v>0</v>
      </c>
    </row>
    <row r="20">
      <c r="A20" s="4" t="inlineStr">
        <is>
          <t>Short Term</t>
        </is>
      </c>
      <c r="B20" s="6" t="n">
        <v>2388601</v>
      </c>
      <c r="C20" s="6" t="n">
        <v>3822053</v>
      </c>
    </row>
    <row r="21">
      <c r="A21" s="4" t="inlineStr">
        <is>
          <t>Long Term</t>
        </is>
      </c>
      <c r="B21" s="6" t="n">
        <v>4162537</v>
      </c>
      <c r="C21" s="6" t="n">
        <v>5508200</v>
      </c>
    </row>
    <row r="22">
      <c r="A22" s="4" t="inlineStr">
        <is>
          <t>Money Market Funds | Level 1</t>
        </is>
      </c>
    </row>
    <row r="23">
      <c r="A23" s="4" t="inlineStr">
        <is>
          <t>Adjusted Cost</t>
        </is>
      </c>
      <c r="B23" s="6" t="n">
        <v>4315394</v>
      </c>
      <c r="C23" s="6" t="n">
        <v>1318986</v>
      </c>
    </row>
    <row r="24">
      <c r="A24" s="4" t="inlineStr">
        <is>
          <t>Fair Value</t>
        </is>
      </c>
      <c r="B24" s="6" t="n">
        <v>4315394</v>
      </c>
      <c r="C24" s="6" t="n">
        <v>1318986</v>
      </c>
    </row>
    <row r="25">
      <c r="A25" s="4" t="inlineStr">
        <is>
          <t>Cash and Cash Equivalents</t>
        </is>
      </c>
      <c r="B25" s="6" t="n">
        <v>4315394</v>
      </c>
      <c r="C25" s="6" t="n">
        <v>1318986</v>
      </c>
    </row>
    <row r="26">
      <c r="A26" s="4" t="inlineStr">
        <is>
          <t>Other Funds | Level 1</t>
        </is>
      </c>
    </row>
    <row r="27">
      <c r="A27" s="4" t="inlineStr">
        <is>
          <t>Adjusted Cost</t>
        </is>
      </c>
      <c r="B27" s="6" t="n">
        <v>1889552</v>
      </c>
      <c r="C27" s="6" t="n">
        <v>1889553</v>
      </c>
    </row>
    <row r="28">
      <c r="A28" s="4" t="inlineStr">
        <is>
          <t>Pre-Tax Unrealized Gains/(Losses)</t>
        </is>
      </c>
      <c r="B28" s="6" t="n">
        <v>12205</v>
      </c>
      <c r="C28" s="6" t="n">
        <v>2210</v>
      </c>
    </row>
    <row r="29">
      <c r="A29" s="4" t="inlineStr">
        <is>
          <t>Fair Value</t>
        </is>
      </c>
      <c r="B29" s="6" t="n">
        <v>1901757</v>
      </c>
      <c r="C29" s="6" t="n">
        <v>1891763</v>
      </c>
    </row>
    <row r="30">
      <c r="A30" s="4" t="inlineStr">
        <is>
          <t>Cash and Cash Equivalents</t>
        </is>
      </c>
      <c r="B30" s="6" t="n">
        <v>0</v>
      </c>
      <c r="C30" s="6" t="n">
        <v>0</v>
      </c>
    </row>
    <row r="31">
      <c r="A31" s="4" t="inlineStr">
        <is>
          <t>Short Term</t>
        </is>
      </c>
      <c r="B31" s="6" t="n">
        <v>0</v>
      </c>
      <c r="C31" s="6" t="n">
        <v>0</v>
      </c>
    </row>
    <row r="32">
      <c r="A32" s="4" t="inlineStr">
        <is>
          <t>Long Term</t>
        </is>
      </c>
      <c r="B32" s="6" t="n">
        <v>1901757</v>
      </c>
      <c r="C32" s="6" t="n">
        <v>1891763</v>
      </c>
    </row>
    <row r="33">
      <c r="A33" s="4" t="inlineStr">
        <is>
          <t>Certificates of Deposit | Level 2</t>
        </is>
      </c>
    </row>
    <row r="34">
      <c r="A34" s="4" t="inlineStr">
        <is>
          <t>Adjusted Cost</t>
        </is>
      </c>
      <c r="C34" s="6" t="n">
        <v>2600000</v>
      </c>
    </row>
    <row r="35">
      <c r="A35" s="4" t="inlineStr">
        <is>
          <t>Pre-Tax Unrealized Gains/(Losses)</t>
        </is>
      </c>
      <c r="C35" s="6" t="n">
        <v>0</v>
      </c>
    </row>
    <row r="36">
      <c r="A36" s="4" t="inlineStr">
        <is>
          <t>Fair Value</t>
        </is>
      </c>
      <c r="C36" s="6" t="n">
        <v>2600000</v>
      </c>
    </row>
    <row r="37">
      <c r="A37" s="4" t="inlineStr">
        <is>
          <t>Cash and Cash Equivalents</t>
        </is>
      </c>
      <c r="C37" s="6" t="n">
        <v>0</v>
      </c>
    </row>
    <row r="38">
      <c r="A38" s="4" t="inlineStr">
        <is>
          <t>Short Term</t>
        </is>
      </c>
      <c r="C38" s="6" t="n">
        <v>2600000</v>
      </c>
    </row>
    <row r="39">
      <c r="A39" s="4" t="inlineStr">
        <is>
          <t>Long Term</t>
        </is>
      </c>
      <c r="C39" s="6" t="n">
        <v>0</v>
      </c>
    </row>
    <row r="40">
      <c r="A40" s="4" t="inlineStr">
        <is>
          <t>Corporate Bonds | Level 2</t>
        </is>
      </c>
    </row>
    <row r="41">
      <c r="A41" s="4" t="inlineStr">
        <is>
          <t>Adjusted Cost</t>
        </is>
      </c>
      <c r="B41" s="6" t="n">
        <v>1610092</v>
      </c>
      <c r="C41" s="6" t="n">
        <v>2102484</v>
      </c>
    </row>
    <row r="42">
      <c r="A42" s="4" t="inlineStr">
        <is>
          <t>Pre-Tax Unrealized Gains/(Losses)</t>
        </is>
      </c>
      <c r="B42" s="6" t="n">
        <v>22222</v>
      </c>
      <c r="C42" s="6" t="n">
        <v>12903</v>
      </c>
    </row>
    <row r="43">
      <c r="A43" s="4" t="inlineStr">
        <is>
          <t>Fair Value</t>
        </is>
      </c>
      <c r="B43" s="6" t="n">
        <v>1632314</v>
      </c>
      <c r="C43" s="6" t="n">
        <v>2115387</v>
      </c>
    </row>
    <row r="44">
      <c r="A44" s="4" t="inlineStr">
        <is>
          <t>Cash and Cash Equivalents</t>
        </is>
      </c>
      <c r="B44" s="6" t="n">
        <v>0</v>
      </c>
      <c r="C44" s="6" t="n">
        <v>0</v>
      </c>
    </row>
    <row r="45">
      <c r="A45" s="4" t="inlineStr">
        <is>
          <t>Short Term</t>
        </is>
      </c>
      <c r="B45" s="6" t="n">
        <v>754586</v>
      </c>
      <c r="C45" s="6" t="n">
        <v>451605</v>
      </c>
    </row>
    <row r="46">
      <c r="A46" s="4" t="inlineStr">
        <is>
          <t>Long Term</t>
        </is>
      </c>
      <c r="B46" s="6" t="n">
        <v>877728</v>
      </c>
      <c r="C46" s="6" t="n">
        <v>1663782</v>
      </c>
    </row>
    <row r="47">
      <c r="A47" s="4" t="inlineStr">
        <is>
          <t>Municipal Bonds | Level 2</t>
        </is>
      </c>
    </row>
    <row r="48">
      <c r="A48" s="4" t="inlineStr">
        <is>
          <t>Adjusted Cost</t>
        </is>
      </c>
      <c r="B48" s="6" t="n">
        <v>4890027</v>
      </c>
      <c r="C48" s="6" t="n">
        <v>4603677</v>
      </c>
    </row>
    <row r="49">
      <c r="A49" s="4" t="inlineStr">
        <is>
          <t>Pre-Tax Unrealized Gains/(Losses)</t>
        </is>
      </c>
      <c r="B49" s="6" t="n">
        <v>28797</v>
      </c>
      <c r="C49" s="6" t="n">
        <v>11189</v>
      </c>
    </row>
    <row r="50">
      <c r="A50" s="4" t="inlineStr">
        <is>
          <t>Fair Value</t>
        </is>
      </c>
      <c r="B50" s="6" t="n">
        <v>4918824</v>
      </c>
      <c r="C50" s="6" t="n">
        <v>4614866</v>
      </c>
    </row>
    <row r="51">
      <c r="A51" s="4" t="inlineStr">
        <is>
          <t>Cash and Cash Equivalents</t>
        </is>
      </c>
      <c r="B51" s="6" t="n">
        <v>0</v>
      </c>
      <c r="C51" s="6" t="n">
        <v>0</v>
      </c>
    </row>
    <row r="52">
      <c r="A52" s="4" t="inlineStr">
        <is>
          <t>Short Term</t>
        </is>
      </c>
      <c r="B52" s="6" t="n">
        <v>1634015</v>
      </c>
      <c r="C52" s="6" t="n">
        <v>770448</v>
      </c>
    </row>
    <row r="53">
      <c r="A53" s="4" t="inlineStr">
        <is>
          <t>Long Term</t>
        </is>
      </c>
      <c r="B53" s="5" t="n">
        <v>3284809</v>
      </c>
      <c r="C53" s="5" t="n">
        <v>3844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INVESTMENTS - Unrealized Gain (Loss) on Investments (Details) - USD ($)</t>
        </is>
      </c>
      <c r="B1" s="2" t="inlineStr">
        <is>
          <t>12 Months Ended</t>
        </is>
      </c>
    </row>
    <row r="2">
      <c r="B2" s="2" t="inlineStr">
        <is>
          <t>Dec. 31, 2020</t>
        </is>
      </c>
      <c r="C2" s="2" t="inlineStr">
        <is>
          <t>Dec. 31, 2019</t>
        </is>
      </c>
    </row>
    <row r="3">
      <c r="A3" s="3" t="inlineStr">
        <is>
          <t>Financial Instruments, Owned, at Fair Value [Abstract]</t>
        </is>
      </c>
    </row>
    <row r="4">
      <c r="A4" s="4" t="inlineStr">
        <is>
          <t>Unrealized Holding Gains</t>
        </is>
      </c>
      <c r="B4" s="5" t="n">
        <v>36922</v>
      </c>
      <c r="C4" s="5" t="n">
        <v>1953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INVESTMENTS - Maturities for Bonds (Details) - USD ($)</t>
        </is>
      </c>
      <c r="B1" s="2" t="inlineStr">
        <is>
          <t>Dec. 31, 2020</t>
        </is>
      </c>
      <c r="C1" s="2" t="inlineStr">
        <is>
          <t>Dec. 31, 2019</t>
        </is>
      </c>
    </row>
    <row r="2">
      <c r="A2" s="4" t="inlineStr">
        <is>
          <t>Fair Value</t>
        </is>
      </c>
      <c r="B2" s="5" t="n">
        <v>12768289</v>
      </c>
      <c r="C2" s="5" t="n">
        <v>12541002</v>
      </c>
    </row>
    <row r="3">
      <c r="A3" s="4" t="inlineStr">
        <is>
          <t>Level 2</t>
        </is>
      </c>
    </row>
    <row r="4">
      <c r="A4" s="4" t="inlineStr">
        <is>
          <t>Fair Value</t>
        </is>
      </c>
      <c r="B4" s="6" t="n">
        <v>6551138</v>
      </c>
      <c r="C4" s="5" t="n">
        <v>9330253</v>
      </c>
    </row>
    <row r="5">
      <c r="A5" s="4" t="inlineStr">
        <is>
          <t>Bonds | Level 2</t>
        </is>
      </c>
    </row>
    <row r="6">
      <c r="A6" s="4" t="inlineStr">
        <is>
          <t>Fair Value</t>
        </is>
      </c>
      <c r="B6" s="6" t="n">
        <v>6551138</v>
      </c>
    </row>
    <row r="7">
      <c r="A7" s="4" t="inlineStr">
        <is>
          <t>Bonds | Level 2 | Less Than One Year</t>
        </is>
      </c>
    </row>
    <row r="8">
      <c r="A8" s="4" t="inlineStr">
        <is>
          <t>Fair Value</t>
        </is>
      </c>
      <c r="B8" s="6" t="n">
        <v>2388601</v>
      </c>
    </row>
    <row r="9">
      <c r="A9" s="4" t="inlineStr">
        <is>
          <t>Bonds | Level 2 | 1-2 years</t>
        </is>
      </c>
    </row>
    <row r="10">
      <c r="A10" s="4" t="inlineStr">
        <is>
          <t>Fair Value</t>
        </is>
      </c>
      <c r="B10" s="6" t="n">
        <v>1893603</v>
      </c>
    </row>
    <row r="11">
      <c r="A11" s="4" t="inlineStr">
        <is>
          <t>Bonds | Level 2 | 2-5 years</t>
        </is>
      </c>
    </row>
    <row r="12">
      <c r="A12" s="4" t="inlineStr">
        <is>
          <t>Fair Value</t>
        </is>
      </c>
      <c r="B12" s="6" t="n">
        <v>2268934</v>
      </c>
    </row>
    <row r="13">
      <c r="A13" s="4" t="inlineStr">
        <is>
          <t>Bonds | Level 2 | 5-10 years</t>
        </is>
      </c>
    </row>
    <row r="14">
      <c r="A14" s="4" t="inlineStr">
        <is>
          <t>Fair Value</t>
        </is>
      </c>
      <c r="B14" s="6" t="n">
        <v>0</v>
      </c>
    </row>
    <row r="15">
      <c r="A15" s="4" t="inlineStr">
        <is>
          <t>Bonds | Level 2 | Over 10 years</t>
        </is>
      </c>
    </row>
    <row r="16">
      <c r="A16" s="4" t="inlineStr">
        <is>
          <t>Fair Value</t>
        </is>
      </c>
      <c r="B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Raw materials</t>
        </is>
      </c>
      <c r="B3" s="5" t="n">
        <v>328772</v>
      </c>
      <c r="C3" s="5" t="n">
        <v>0</v>
      </c>
    </row>
    <row r="4">
      <c r="A4" s="4" t="inlineStr">
        <is>
          <t>Finished goods</t>
        </is>
      </c>
      <c r="B4" s="6" t="n">
        <v>9229298</v>
      </c>
      <c r="C4" s="6" t="n">
        <v>10517858</v>
      </c>
    </row>
    <row r="5">
      <c r="A5" s="4" t="inlineStr">
        <is>
          <t>Work in process</t>
        </is>
      </c>
      <c r="B5" s="6" t="n">
        <v>0</v>
      </c>
      <c r="C5" s="6" t="n">
        <v>0</v>
      </c>
    </row>
    <row r="6">
      <c r="A6" s="4" t="inlineStr">
        <is>
          <t>Subtotal</t>
        </is>
      </c>
      <c r="B6" s="6" t="n">
        <v>9558070</v>
      </c>
      <c r="C6" s="6" t="n">
        <v>10517858</v>
      </c>
    </row>
    <row r="7">
      <c r="A7" s="4" t="inlineStr">
        <is>
          <t>Reserve for obsolescence</t>
        </is>
      </c>
      <c r="B7" s="6" t="n">
        <v>-1143298</v>
      </c>
      <c r="C7" s="6" t="n">
        <v>-946051</v>
      </c>
    </row>
    <row r="8">
      <c r="A8" s="4" t="inlineStr">
        <is>
          <t>Total</t>
        </is>
      </c>
      <c r="B8" s="5" t="n">
        <v>8414772</v>
      </c>
      <c r="C8" s="5" t="n">
        <v>95718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t>
        </is>
      </c>
      <c r="B1" s="2" t="inlineStr">
        <is>
          <t>Dec. 31, 2020</t>
        </is>
      </c>
      <c r="C1" s="2" t="inlineStr">
        <is>
          <t>Dec. 31, 2019</t>
        </is>
      </c>
    </row>
    <row r="2">
      <c r="A2" s="3" t="inlineStr">
        <is>
          <t>Deferred Costs, Capitalized, Prepaid, and Other Assets Disclosure [Abstract]</t>
        </is>
      </c>
    </row>
    <row r="3">
      <c r="A3" s="4" t="inlineStr">
        <is>
          <t>Assets classified as held for sale</t>
        </is>
      </c>
      <c r="B3" s="5" t="n">
        <v>623805</v>
      </c>
      <c r="C3" s="5" t="n">
        <v>0</v>
      </c>
    </row>
    <row r="4">
      <c r="A4" s="4" t="inlineStr">
        <is>
          <t>Prepaid inventory</t>
        </is>
      </c>
      <c r="B4" s="6" t="n">
        <v>542313</v>
      </c>
      <c r="C4" s="6" t="n">
        <v>1291577</v>
      </c>
    </row>
    <row r="5">
      <c r="A5" s="4" t="inlineStr">
        <is>
          <t>Prepaid insurance</t>
        </is>
      </c>
      <c r="B5" s="6" t="n">
        <v>217465</v>
      </c>
      <c r="C5" s="6" t="n">
        <v>133611</v>
      </c>
    </row>
    <row r="6">
      <c r="A6" s="4" t="inlineStr">
        <is>
          <t>Interest receivables</t>
        </is>
      </c>
      <c r="B6" s="6" t="n">
        <v>65984</v>
      </c>
      <c r="C6" s="6" t="n">
        <v>80609</v>
      </c>
    </row>
    <row r="7">
      <c r="A7" s="4" t="inlineStr">
        <is>
          <t>Vehicle trade-in credits</t>
        </is>
      </c>
      <c r="B7" s="6" t="n">
        <v>55733</v>
      </c>
      <c r="C7" s="6" t="n">
        <v>0</v>
      </c>
    </row>
    <row r="8">
      <c r="A8" s="4" t="inlineStr">
        <is>
          <t>Other</t>
        </is>
      </c>
      <c r="B8" s="6" t="n">
        <v>173128</v>
      </c>
      <c r="C8" s="6" t="n">
        <v>166625</v>
      </c>
    </row>
    <row r="9">
      <c r="A9" s="4" t="inlineStr">
        <is>
          <t>Total</t>
        </is>
      </c>
      <c r="B9" s="5" t="n">
        <v>1678428</v>
      </c>
      <c r="C9" s="5" t="n">
        <v>1672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ID EXPENSES AND OTHER CURRENT ASSETS - Narrative (Details) - bay</t>
        </is>
      </c>
      <c r="B1" s="2" t="inlineStr">
        <is>
          <t>Jan. 22, 2021</t>
        </is>
      </c>
      <c r="C1" s="2" t="inlineStr">
        <is>
          <t>Nov. 27, 2020</t>
        </is>
      </c>
    </row>
    <row r="2">
      <c r="A2" s="3" t="inlineStr">
        <is>
          <t>Subsequent Event [Line Items]</t>
        </is>
      </c>
    </row>
    <row r="3">
      <c r="A3" s="4" t="inlineStr">
        <is>
          <t>Number of office building bays sold</t>
        </is>
      </c>
      <c r="C3" s="6" t="n">
        <v>1</v>
      </c>
    </row>
    <row r="4">
      <c r="A4" s="4" t="inlineStr">
        <is>
          <t>Subsequent Event</t>
        </is>
      </c>
    </row>
    <row r="5">
      <c r="A5" s="3" t="inlineStr">
        <is>
          <t>Subsequent Event [Line Items]</t>
        </is>
      </c>
    </row>
    <row r="6">
      <c r="A6" s="4" t="inlineStr">
        <is>
          <t>Number of office building bays sold</t>
        </is>
      </c>
      <c r="B6"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Property and equipment, gross</t>
        </is>
      </c>
      <c r="B3" s="5" t="n">
        <v>15963757</v>
      </c>
      <c r="C3" s="5" t="n">
        <v>17157973</v>
      </c>
    </row>
    <row r="4">
      <c r="A4" s="4" t="inlineStr">
        <is>
          <t>Accumulated depreciation</t>
        </is>
      </c>
      <c r="B4" s="6" t="n">
        <v>-3941946</v>
      </c>
      <c r="C4" s="6" t="n">
        <v>-5086954</v>
      </c>
    </row>
    <row r="5">
      <c r="A5" s="4" t="inlineStr">
        <is>
          <t>Net property and equipment</t>
        </is>
      </c>
      <c r="B5" s="6" t="n">
        <v>12021811</v>
      </c>
      <c r="C5" s="6" t="n">
        <v>12071019</v>
      </c>
    </row>
    <row r="6">
      <c r="A6" s="4" t="inlineStr">
        <is>
          <t>Furniture and fixtures</t>
        </is>
      </c>
    </row>
    <row r="7">
      <c r="A7" s="4" t="inlineStr">
        <is>
          <t>Property and equipment, gross</t>
        </is>
      </c>
      <c r="B7" s="5" t="n">
        <v>649022</v>
      </c>
      <c r="C7" s="6" t="n">
        <v>541949</v>
      </c>
    </row>
    <row r="8">
      <c r="A8" s="4" t="inlineStr">
        <is>
          <t>Est. Useful Life</t>
        </is>
      </c>
      <c r="B8" s="4" t="inlineStr">
        <is>
          <t>7 years</t>
        </is>
      </c>
    </row>
    <row r="9">
      <c r="A9" s="4" t="inlineStr">
        <is>
          <t>Computers</t>
        </is>
      </c>
    </row>
    <row r="10">
      <c r="A10" s="4" t="inlineStr">
        <is>
          <t>Property and equipment, gross</t>
        </is>
      </c>
      <c r="B10" s="5" t="n">
        <v>394945</v>
      </c>
      <c r="C10" s="6" t="n">
        <v>365941</v>
      </c>
    </row>
    <row r="11">
      <c r="A11" s="4" t="inlineStr">
        <is>
          <t>Est. Useful Life</t>
        </is>
      </c>
      <c r="B11" s="4" t="inlineStr">
        <is>
          <t>3 years</t>
        </is>
      </c>
    </row>
    <row r="12">
      <c r="A12" s="4" t="inlineStr">
        <is>
          <t>Software</t>
        </is>
      </c>
    </row>
    <row r="13">
      <c r="A13" s="4" t="inlineStr">
        <is>
          <t>Property and equipment, gross</t>
        </is>
      </c>
      <c r="B13" s="5" t="n">
        <v>246958</v>
      </c>
      <c r="C13" s="6" t="n">
        <v>244212</v>
      </c>
    </row>
    <row r="14">
      <c r="A14" s="4" t="inlineStr">
        <is>
          <t>Est. Useful Life</t>
        </is>
      </c>
      <c r="B14" s="4" t="inlineStr">
        <is>
          <t>2 years</t>
        </is>
      </c>
    </row>
    <row r="15">
      <c r="A15" s="4" t="inlineStr">
        <is>
          <t>Machinery and equipment</t>
        </is>
      </c>
    </row>
    <row r="16">
      <c r="A16" s="4" t="inlineStr">
        <is>
          <t>Property and equipment, gross</t>
        </is>
      </c>
      <c r="B16" s="5" t="n">
        <v>477468</v>
      </c>
      <c r="C16" s="6" t="n">
        <v>744627</v>
      </c>
    </row>
    <row r="17">
      <c r="A17" s="4" t="inlineStr">
        <is>
          <t>Est. Useful Life</t>
        </is>
      </c>
      <c r="B17" s="4" t="inlineStr">
        <is>
          <t>7 years</t>
        </is>
      </c>
    </row>
    <row r="18">
      <c r="A18" s="4" t="inlineStr">
        <is>
          <t>Vehicles</t>
        </is>
      </c>
    </row>
    <row r="19">
      <c r="A19" s="4" t="inlineStr">
        <is>
          <t>Property and equipment, gross</t>
        </is>
      </c>
      <c r="B19" s="5" t="n">
        <v>2453042</v>
      </c>
      <c r="C19" s="6" t="n">
        <v>3126140</v>
      </c>
    </row>
    <row r="20">
      <c r="A20" s="4" t="inlineStr">
        <is>
          <t>Est. Useful Life</t>
        </is>
      </c>
      <c r="B20" s="4" t="inlineStr">
        <is>
          <t>5 years</t>
        </is>
      </c>
    </row>
    <row r="21">
      <c r="A21" s="4" t="inlineStr">
        <is>
          <t>Land and buildings</t>
        </is>
      </c>
    </row>
    <row r="22">
      <c r="A22" s="4" t="inlineStr">
        <is>
          <t>Property and equipment, gross</t>
        </is>
      </c>
      <c r="B22" s="5" t="n">
        <v>11742322</v>
      </c>
      <c r="C22" s="5" t="n">
        <v>12135104</v>
      </c>
    </row>
    <row r="23">
      <c r="A23" s="4" t="inlineStr">
        <is>
          <t>Est. Useful Life</t>
        </is>
      </c>
      <c r="B23"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chedule Of Depreciation Expense (Details) - USD ($)</t>
        </is>
      </c>
      <c r="B1" s="2" t="inlineStr">
        <is>
          <t>12 Months Ended</t>
        </is>
      </c>
    </row>
    <row r="2">
      <c r="B2" s="2" t="inlineStr">
        <is>
          <t>Dec. 31, 2020</t>
        </is>
      </c>
      <c r="C2" s="2" t="inlineStr">
        <is>
          <t>Dec. 31, 2019</t>
        </is>
      </c>
    </row>
    <row r="3">
      <c r="A3" s="4" t="inlineStr">
        <is>
          <t>Total depreciation &amp; amortization expense</t>
        </is>
      </c>
      <c r="B3" s="5" t="n">
        <v>1163722</v>
      </c>
      <c r="C3" s="5" t="n">
        <v>1464844</v>
      </c>
    </row>
    <row r="4">
      <c r="A4" s="4" t="inlineStr">
        <is>
          <t>Cost of goods sold - product depreciation</t>
        </is>
      </c>
    </row>
    <row r="5">
      <c r="A5" s="4" t="inlineStr">
        <is>
          <t>Total depreciation &amp; amortization expense</t>
        </is>
      </c>
      <c r="B5" s="6" t="n">
        <v>342780</v>
      </c>
      <c r="C5" s="6" t="n">
        <v>294622</v>
      </c>
    </row>
    <row r="6">
      <c r="A6" s="4" t="inlineStr">
        <is>
          <t>Cost of goods sold - service depreciation</t>
        </is>
      </c>
    </row>
    <row r="7">
      <c r="A7" s="4" t="inlineStr">
        <is>
          <t>Total depreciation &amp; amortization expense</t>
        </is>
      </c>
      <c r="B7" s="6" t="n">
        <v>154755</v>
      </c>
      <c r="C7" s="6" t="n">
        <v>193570</v>
      </c>
    </row>
    <row r="8">
      <c r="A8" s="4" t="inlineStr">
        <is>
          <t>Operating expense depreciation</t>
        </is>
      </c>
    </row>
    <row r="9">
      <c r="A9" s="4" t="inlineStr">
        <is>
          <t>Total depreciation &amp; amortization expense</t>
        </is>
      </c>
      <c r="B9" s="6" t="n">
        <v>391958</v>
      </c>
      <c r="C9" s="6" t="n">
        <v>340634</v>
      </c>
    </row>
    <row r="10">
      <c r="A10" s="4" t="inlineStr">
        <is>
          <t>Amortization expense</t>
        </is>
      </c>
    </row>
    <row r="11">
      <c r="A11" s="4" t="inlineStr">
        <is>
          <t>Total depreciation &amp; amortization expense</t>
        </is>
      </c>
      <c r="B11" s="5" t="n">
        <v>274229</v>
      </c>
      <c r="C11" s="5" t="n">
        <v>636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18</t>
        </is>
      </c>
      <c r="C2" s="6" t="n">
        <v>47932305</v>
      </c>
    </row>
    <row r="3">
      <c r="A3" s="4" t="inlineStr">
        <is>
          <t>Balance, beginning of period at Dec. 31, 2018</t>
        </is>
      </c>
      <c r="B3" s="5" t="n">
        <v>45255859</v>
      </c>
      <c r="C3" s="5" t="n">
        <v>49708</v>
      </c>
      <c r="D3" s="5" t="n">
        <v>28027742</v>
      </c>
      <c r="E3" s="5" t="n">
        <v>-2895683</v>
      </c>
      <c r="F3" s="5" t="n">
        <v>-2609485</v>
      </c>
      <c r="G3" s="5" t="n">
        <v>22683577</v>
      </c>
    </row>
    <row r="4">
      <c r="A4" s="3" t="inlineStr">
        <is>
          <t>Increase (Decrease) in Stockholders' Equity</t>
        </is>
      </c>
    </row>
    <row r="5">
      <c r="A5" s="4" t="inlineStr">
        <is>
          <t>Stock based compensation</t>
        </is>
      </c>
      <c r="B5" s="6" t="n">
        <v>390826</v>
      </c>
      <c r="D5" s="6" t="n">
        <v>390826</v>
      </c>
    </row>
    <row r="6">
      <c r="A6" s="4" t="inlineStr">
        <is>
          <t>Stock issued in exercise of stock options (in shares)</t>
        </is>
      </c>
      <c r="C6" s="6" t="n">
        <v>66508</v>
      </c>
    </row>
    <row r="7">
      <c r="A7" s="4" t="inlineStr">
        <is>
          <t>Stock issued in exercise of stock options</t>
        </is>
      </c>
      <c r="B7" s="6" t="n">
        <v>9356</v>
      </c>
      <c r="C7" s="5" t="n">
        <v>66</v>
      </c>
      <c r="D7" s="6" t="n">
        <v>9290</v>
      </c>
    </row>
    <row r="8">
      <c r="A8" s="4" t="inlineStr">
        <is>
          <t>Stock issued in settlement of RSUs (in shares)</t>
        </is>
      </c>
      <c r="C8" s="6" t="n">
        <v>310912</v>
      </c>
    </row>
    <row r="9">
      <c r="A9" s="4" t="inlineStr">
        <is>
          <t>Stock issued in settlement of RSUs and accrued bonuses</t>
        </is>
      </c>
      <c r="B9" s="6" t="n">
        <v>379861</v>
      </c>
      <c r="C9" s="5" t="n">
        <v>311</v>
      </c>
      <c r="D9" s="6" t="n">
        <v>379550</v>
      </c>
    </row>
    <row r="10">
      <c r="A10" s="4" t="inlineStr">
        <is>
          <t>Stock issued in acquisition (note 9) (in shares)</t>
        </is>
      </c>
      <c r="C10" s="6" t="n">
        <v>739130</v>
      </c>
    </row>
    <row r="11">
      <c r="A11" s="4" t="inlineStr">
        <is>
          <t>Stock issued in acquisition (note 10)</t>
        </is>
      </c>
      <c r="B11" s="6" t="n">
        <v>1020000</v>
      </c>
      <c r="C11" s="5" t="n">
        <v>739</v>
      </c>
      <c r="D11" s="6" t="n">
        <v>1019261</v>
      </c>
    </row>
    <row r="12">
      <c r="A12" s="4" t="inlineStr">
        <is>
          <t>Tax withholdings paid related to stock based compensation</t>
        </is>
      </c>
      <c r="B12" s="6" t="n">
        <v>-242497</v>
      </c>
      <c r="D12" s="6" t="n">
        <v>-242497</v>
      </c>
    </row>
    <row r="13">
      <c r="A13" s="4" t="inlineStr">
        <is>
          <t>Treasury stock repurchased (in shares)</t>
        </is>
      </c>
      <c r="C13" s="6" t="n">
        <v>-1636878</v>
      </c>
    </row>
    <row r="14">
      <c r="A14" s="4" t="inlineStr">
        <is>
          <t>Treasury stock repurchased</t>
        </is>
      </c>
      <c r="B14" s="6" t="n">
        <v>-2743534</v>
      </c>
      <c r="F14" s="6" t="n">
        <v>-2743534</v>
      </c>
    </row>
    <row r="15">
      <c r="A15" s="4" t="inlineStr">
        <is>
          <t>Foreign currency translation</t>
        </is>
      </c>
      <c r="B15" s="6" t="n">
        <v>335695</v>
      </c>
      <c r="E15" s="6" t="n">
        <v>335695</v>
      </c>
    </row>
    <row r="16">
      <c r="A16" s="4" t="inlineStr">
        <is>
          <t>Unrealized gains on investments</t>
        </is>
      </c>
      <c r="B16" s="6" t="n">
        <v>144528</v>
      </c>
      <c r="E16" s="6" t="n">
        <v>144528</v>
      </c>
    </row>
    <row r="17">
      <c r="A17" s="4" t="inlineStr">
        <is>
          <t>Net income (loss) available to common stockholders</t>
        </is>
      </c>
      <c r="B17" s="6" t="n">
        <v>2021492</v>
      </c>
      <c r="G17" s="6" t="n">
        <v>2021492</v>
      </c>
    </row>
    <row r="18">
      <c r="A18" s="4" t="inlineStr">
        <is>
          <t>Balance, end of period (in shares) at Dec. 31, 2019</t>
        </is>
      </c>
      <c r="C18" s="6" t="n">
        <v>47411977</v>
      </c>
    </row>
    <row r="19">
      <c r="A19" s="4" t="inlineStr">
        <is>
          <t>Balance, end of period at Dec. 31, 2019</t>
        </is>
      </c>
      <c r="B19" s="6" t="n">
        <v>46571586</v>
      </c>
      <c r="C19" s="5" t="n">
        <v>50824</v>
      </c>
      <c r="D19" s="6" t="n">
        <v>29584172</v>
      </c>
      <c r="E19" s="6" t="n">
        <v>-2415460</v>
      </c>
      <c r="F19" s="6" t="n">
        <v>-5353019</v>
      </c>
      <c r="G19" s="6" t="n">
        <v>24705069</v>
      </c>
    </row>
    <row r="20">
      <c r="A20" s="3" t="inlineStr">
        <is>
          <t>Increase (Decrease) in Stockholders' Equity</t>
        </is>
      </c>
    </row>
    <row r="21">
      <c r="A21" s="4" t="inlineStr">
        <is>
          <t>Stock based compensation</t>
        </is>
      </c>
      <c r="B21" s="5" t="n">
        <v>443127</v>
      </c>
      <c r="D21" s="6" t="n">
        <v>443127</v>
      </c>
    </row>
    <row r="22">
      <c r="A22" s="4" t="inlineStr">
        <is>
          <t>Stock issued in exercise of stock options (in shares)</t>
        </is>
      </c>
      <c r="B22" s="6" t="n">
        <v>2000</v>
      </c>
      <c r="C22" s="6" t="n">
        <v>2000</v>
      </c>
    </row>
    <row r="23">
      <c r="A23" s="4" t="inlineStr">
        <is>
          <t>Stock issued in exercise of stock options</t>
        </is>
      </c>
      <c r="B23" s="5" t="n">
        <v>2020</v>
      </c>
      <c r="C23" s="5" t="n">
        <v>2</v>
      </c>
      <c r="D23" s="6" t="n">
        <v>2018</v>
      </c>
    </row>
    <row r="24">
      <c r="A24" s="4" t="inlineStr">
        <is>
          <t>Stock issued in settlement of RSUs and payment of bonuses (in shares)</t>
        </is>
      </c>
      <c r="C24" s="6" t="n">
        <v>558606</v>
      </c>
    </row>
    <row r="25">
      <c r="A25" s="4" t="inlineStr">
        <is>
          <t>Stock issued in settlement of RSUs and accrued bonuses</t>
        </is>
      </c>
      <c r="B25" s="6" t="n">
        <v>419373</v>
      </c>
      <c r="C25" s="5" t="n">
        <v>559</v>
      </c>
      <c r="D25" s="6" t="n">
        <v>418814</v>
      </c>
    </row>
    <row r="26">
      <c r="A26" s="4" t="inlineStr">
        <is>
          <t>Tax withholdings paid related to stock based compensation</t>
        </is>
      </c>
      <c r="B26" s="6" t="n">
        <v>-154659</v>
      </c>
      <c r="D26" s="6" t="n">
        <v>-154659</v>
      </c>
    </row>
    <row r="27">
      <c r="A27" s="4" t="inlineStr">
        <is>
          <t>Foreign currency translation</t>
        </is>
      </c>
      <c r="B27" s="6" t="n">
        <v>240013</v>
      </c>
      <c r="E27" s="6" t="n">
        <v>240013</v>
      </c>
    </row>
    <row r="28">
      <c r="A28" s="4" t="inlineStr">
        <is>
          <t>Unrealized gains on investments</t>
        </is>
      </c>
      <c r="B28" s="6" t="n">
        <v>26523</v>
      </c>
      <c r="E28" s="6" t="n">
        <v>26523</v>
      </c>
    </row>
    <row r="29">
      <c r="A29" s="4" t="inlineStr">
        <is>
          <t>Net income (loss) available to common stockholders</t>
        </is>
      </c>
      <c r="B29" s="6" t="n">
        <v>-2175597</v>
      </c>
      <c r="G29" s="6" t="n">
        <v>-2175597</v>
      </c>
    </row>
    <row r="30">
      <c r="A30" s="4" t="inlineStr">
        <is>
          <t>Balance, end of period (in shares) at Dec. 31, 2020</t>
        </is>
      </c>
      <c r="C30" s="6" t="n">
        <v>47972583</v>
      </c>
    </row>
    <row r="31">
      <c r="A31" s="4" t="inlineStr">
        <is>
          <t>Balance, end of period at Dec. 31, 2020</t>
        </is>
      </c>
      <c r="B31" s="5" t="n">
        <v>45372386</v>
      </c>
      <c r="C31" s="5" t="n">
        <v>51385</v>
      </c>
      <c r="D31" s="5" t="n">
        <v>30293472</v>
      </c>
      <c r="E31" s="5" t="n">
        <v>-2148924</v>
      </c>
      <c r="F31" s="5" t="n">
        <v>-5353019</v>
      </c>
      <c r="G31" s="5" t="n">
        <v>22529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INTANGIBLE ASSETS - Narrative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Useful life of intangible assets</t>
        </is>
      </c>
      <c r="B5" s="4" t="inlineStr">
        <is>
          <t>3 years</t>
        </is>
      </c>
    </row>
    <row r="6">
      <c r="A6" s="4" t="inlineStr">
        <is>
          <t>Maximum</t>
        </is>
      </c>
    </row>
    <row r="7">
      <c r="A7" s="3" t="inlineStr">
        <is>
          <t>Finite-Lived Intangible Assets [Line Items]</t>
        </is>
      </c>
    </row>
    <row r="8">
      <c r="A8" s="4" t="inlineStr">
        <is>
          <t>Useful life of intangible assets</t>
        </is>
      </c>
      <c r="B8" s="4" t="inlineStr">
        <is>
          <t>1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Finite-Lived Intangible Assets (Details) - USD ($)</t>
        </is>
      </c>
      <c r="B1" s="2" t="inlineStr">
        <is>
          <t>Dec. 31, 2020</t>
        </is>
      </c>
      <c r="C1" s="2" t="inlineStr">
        <is>
          <t>Dec. 31, 2019</t>
        </is>
      </c>
    </row>
    <row r="2">
      <c r="A2" s="4" t="inlineStr">
        <is>
          <t>Total definite-lived intangible assets, net</t>
        </is>
      </c>
      <c r="B2" s="5" t="n">
        <v>1771870</v>
      </c>
      <c r="C2" s="5" t="n">
        <v>1989782</v>
      </c>
    </row>
    <row r="3">
      <c r="A3" s="4" t="inlineStr">
        <is>
          <t>Patents, trademarks, copyrights, and domain names</t>
        </is>
      </c>
    </row>
    <row r="4">
      <c r="A4" s="4" t="inlineStr">
        <is>
          <t>Definite-lived intangible assets, gross</t>
        </is>
      </c>
      <c r="B4" s="6" t="n">
        <v>2100000</v>
      </c>
      <c r="C4" s="6" t="n">
        <v>2140502</v>
      </c>
    </row>
    <row r="5">
      <c r="A5" s="4" t="inlineStr">
        <is>
          <t>Less: Accumulated amortization</t>
        </is>
      </c>
      <c r="B5" s="5" t="n">
        <v>-328130</v>
      </c>
      <c r="C5" s="5" t="n">
        <v>-150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INTANGIBLE ASSETS - Future Amortization Expense (Details)</t>
        </is>
      </c>
      <c r="B1" s="2" t="inlineStr">
        <is>
          <t>Dec. 31, 2020USD ($)</t>
        </is>
      </c>
    </row>
    <row r="2">
      <c r="A2" s="3" t="inlineStr">
        <is>
          <t>Intangible Assets, Net (Including Goodwill) [Abstract]</t>
        </is>
      </c>
    </row>
    <row r="3">
      <c r="A3" s="4" t="inlineStr">
        <is>
          <t>2021</t>
        </is>
      </c>
      <c r="B3" s="5" t="n">
        <v>222732</v>
      </c>
    </row>
    <row r="4">
      <c r="A4" s="4" t="inlineStr">
        <is>
          <t>2022</t>
        </is>
      </c>
      <c r="B4" s="6" t="n">
        <v>217871</v>
      </c>
    </row>
    <row r="5">
      <c r="A5" s="4" t="inlineStr">
        <is>
          <t>2023</t>
        </is>
      </c>
      <c r="B5" s="6" t="n">
        <v>204190</v>
      </c>
    </row>
    <row r="6">
      <c r="A6" s="4" t="inlineStr">
        <is>
          <t>2024</t>
        </is>
      </c>
      <c r="B6" s="6" t="n">
        <v>148565</v>
      </c>
    </row>
    <row r="7">
      <c r="A7" s="4" t="inlineStr">
        <is>
          <t>2025</t>
        </is>
      </c>
      <c r="B7" s="6" t="n">
        <v>80899</v>
      </c>
    </row>
    <row r="8">
      <c r="A8" s="4" t="inlineStr">
        <is>
          <t>Greater than 5 years</t>
        </is>
      </c>
      <c r="B8" s="5" t="n">
        <v>897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Indefinite-Lived Intangible Assets (Details) - USD ($)</t>
        </is>
      </c>
      <c r="B1" s="2" t="inlineStr">
        <is>
          <t>Dec. 31, 2020</t>
        </is>
      </c>
      <c r="C1" s="2" t="inlineStr">
        <is>
          <t>Dec. 31, 2019</t>
        </is>
      </c>
    </row>
    <row r="2">
      <c r="A2" s="3" t="inlineStr">
        <is>
          <t>Intangible Assets, Net (Including Goodwill) [Abstract]</t>
        </is>
      </c>
    </row>
    <row r="3">
      <c r="A3" s="4" t="inlineStr">
        <is>
          <t>Goodwill</t>
        </is>
      </c>
      <c r="B3" s="5" t="n">
        <v>2579381</v>
      </c>
      <c r="C3" s="5" t="n">
        <v>2579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0</t>
        </is>
      </c>
      <c r="C1" s="2" t="inlineStr">
        <is>
          <t>Dec. 31, 2019</t>
        </is>
      </c>
    </row>
    <row r="2">
      <c r="A2" s="3" t="inlineStr">
        <is>
          <t>Other Liabilities Disclosure [Abstract]</t>
        </is>
      </c>
    </row>
    <row r="3">
      <c r="A3" s="4" t="inlineStr">
        <is>
          <t>Employee-related payables</t>
        </is>
      </c>
      <c r="B3" s="5" t="n">
        <v>789573</v>
      </c>
      <c r="C3" s="5" t="n">
        <v>1657826</v>
      </c>
    </row>
    <row r="4">
      <c r="A4" s="4" t="inlineStr">
        <is>
          <t>Inventory-related payables</t>
        </is>
      </c>
      <c r="B4" s="6" t="n">
        <v>158519</v>
      </c>
      <c r="C4" s="6" t="n">
        <v>0</v>
      </c>
    </row>
    <row r="5">
      <c r="A5" s="4" t="inlineStr">
        <is>
          <t>Warranty liabilities</t>
        </is>
      </c>
      <c r="B5" s="6" t="n">
        <v>71852</v>
      </c>
      <c r="C5" s="6" t="n">
        <v>166301</v>
      </c>
    </row>
    <row r="6">
      <c r="A6" s="4" t="inlineStr">
        <is>
          <t>Acquisition liabilities</t>
        </is>
      </c>
      <c r="B6" s="6" t="n">
        <v>0</v>
      </c>
      <c r="C6" s="6" t="n">
        <v>162907</v>
      </c>
    </row>
    <row r="7">
      <c r="A7" s="4" t="inlineStr">
        <is>
          <t>Other</t>
        </is>
      </c>
      <c r="B7" s="6" t="n">
        <v>176926</v>
      </c>
      <c r="C7" s="6" t="n">
        <v>102357</v>
      </c>
    </row>
    <row r="8">
      <c r="A8" s="4" t="inlineStr">
        <is>
          <t>Total</t>
        </is>
      </c>
      <c r="B8" s="5" t="n">
        <v>1196870</v>
      </c>
      <c r="C8" s="5" t="n">
        <v>2089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LEASES - Narrative (Details)</t>
        </is>
      </c>
      <c r="B1" s="2" t="inlineStr">
        <is>
          <t>12 Months Ended</t>
        </is>
      </c>
    </row>
    <row r="2">
      <c r="B2" s="2" t="inlineStr">
        <is>
          <t>Dec. 31, 2020USD ($)</t>
        </is>
      </c>
    </row>
    <row r="3">
      <c r="A3" s="3" t="inlineStr">
        <is>
          <t>Leases [Abstract]</t>
        </is>
      </c>
    </row>
    <row r="4">
      <c r="A4" s="4" t="inlineStr">
        <is>
          <t>Lease term</t>
        </is>
      </c>
      <c r="B4" s="4" t="inlineStr">
        <is>
          <t>36 months</t>
        </is>
      </c>
    </row>
    <row r="5">
      <c r="A5" s="4" t="inlineStr">
        <is>
          <t>Weighted average discount rate</t>
        </is>
      </c>
      <c r="B5" s="4" t="inlineStr">
        <is>
          <t>4.50%</t>
        </is>
      </c>
    </row>
    <row r="6">
      <c r="A6" s="4" t="inlineStr">
        <is>
          <t>Weighted average remaining lease term</t>
        </is>
      </c>
      <c r="B6" s="4" t="inlineStr">
        <is>
          <t>15 months 6 days</t>
        </is>
      </c>
    </row>
    <row r="7">
      <c r="A7" s="4" t="inlineStr">
        <is>
          <t>Short-term lease cost</t>
        </is>
      </c>
      <c r="B7" s="5" t="n">
        <v>751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omponents of Financing Lease Cost (Details) - USD ($)</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56318</v>
      </c>
      <c r="C4" s="5" t="n">
        <v>77134</v>
      </c>
    </row>
    <row r="5">
      <c r="A5" s="4" t="inlineStr">
        <is>
          <t>Interest on lease liabilities</t>
        </is>
      </c>
      <c r="B5" s="6" t="n">
        <v>6090</v>
      </c>
      <c r="C5" s="6" t="n">
        <v>5805</v>
      </c>
    </row>
    <row r="6">
      <c r="A6" s="4" t="inlineStr">
        <is>
          <t>Total financing lease cost</t>
        </is>
      </c>
      <c r="B6" s="5" t="n">
        <v>62408</v>
      </c>
      <c r="C6" s="5" t="n">
        <v>829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to Discounted Finance Lease Liability (Details) - USD ($)</t>
        </is>
      </c>
      <c r="B1" s="2" t="inlineStr">
        <is>
          <t>Dec. 31, 2020</t>
        </is>
      </c>
      <c r="C1" s="2" t="inlineStr">
        <is>
          <t>Dec. 31, 2019</t>
        </is>
      </c>
    </row>
    <row r="2">
      <c r="A2" s="3" t="inlineStr">
        <is>
          <t>Finance Lease, Liability, Payment, Due [Abstract]</t>
        </is>
      </c>
    </row>
    <row r="3">
      <c r="A3" s="4" t="inlineStr">
        <is>
          <t>2021</t>
        </is>
      </c>
      <c r="B3" s="5" t="n">
        <v>40921</v>
      </c>
    </row>
    <row r="4">
      <c r="A4" s="4" t="inlineStr">
        <is>
          <t>2022</t>
        </is>
      </c>
      <c r="B4" s="6" t="n">
        <v>12803</v>
      </c>
    </row>
    <row r="5">
      <c r="A5" s="4" t="inlineStr">
        <is>
          <t>2023</t>
        </is>
      </c>
      <c r="B5" s="6" t="n">
        <v>0</v>
      </c>
    </row>
    <row r="6">
      <c r="A6" s="4" t="inlineStr">
        <is>
          <t>2024</t>
        </is>
      </c>
      <c r="B6" s="6" t="n">
        <v>0</v>
      </c>
    </row>
    <row r="7">
      <c r="A7" s="4" t="inlineStr">
        <is>
          <t>2025</t>
        </is>
      </c>
      <c r="B7" s="6" t="n">
        <v>0</v>
      </c>
    </row>
    <row r="8">
      <c r="A8" s="4" t="inlineStr">
        <is>
          <t>Thereafter</t>
        </is>
      </c>
      <c r="B8" s="4" t="inlineStr">
        <is>
          <t xml:space="preserve"> </t>
        </is>
      </c>
    </row>
    <row r="9">
      <c r="A9" s="4" t="inlineStr">
        <is>
          <t>Total future minimum lease payments</t>
        </is>
      </c>
      <c r="B9" s="6" t="n">
        <v>53724</v>
      </c>
    </row>
    <row r="10">
      <c r="A10" s="4" t="inlineStr">
        <is>
          <t>Less: Amount representing interest</t>
        </is>
      </c>
      <c r="B10" s="6" t="n">
        <v>1604</v>
      </c>
    </row>
    <row r="11">
      <c r="A11" s="4" t="inlineStr">
        <is>
          <t>Present value of future payments</t>
        </is>
      </c>
      <c r="B11" s="6" t="n">
        <v>52120</v>
      </c>
    </row>
    <row r="12">
      <c r="A12" s="4" t="inlineStr">
        <is>
          <t>Current portion</t>
        </is>
      </c>
      <c r="B12" s="6" t="n">
        <v>39451</v>
      </c>
      <c r="C12" s="5" t="n">
        <v>59376</v>
      </c>
    </row>
    <row r="13">
      <c r="A13" s="4" t="inlineStr">
        <is>
          <t>Long-term portion</t>
        </is>
      </c>
      <c r="B13" s="5" t="n">
        <v>12669</v>
      </c>
      <c r="C13" s="5" t="n">
        <v>52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27" customWidth="1" min="6" max="6"/>
    <col width="27" customWidth="1" min="7" max="7"/>
    <col width="27" customWidth="1" min="8" max="8"/>
    <col width="37" customWidth="1" min="9" max="9"/>
    <col width="27" customWidth="1" min="10" max="10"/>
  </cols>
  <sheetData>
    <row r="1">
      <c r="A1" s="1" t="inlineStr">
        <is>
          <t>STOCKHOLDERS' EQUITY (Details)</t>
        </is>
      </c>
      <c r="B1" s="2" t="inlineStr">
        <is>
          <t>Aug. 21, 2020USD ($)$ / sharesshares</t>
        </is>
      </c>
      <c r="C1" s="2" t="inlineStr">
        <is>
          <t>Jul. 02, 2020USD ($)shares</t>
        </is>
      </c>
      <c r="D1" s="2" t="inlineStr">
        <is>
          <t>Jun. 17, 2020USD ($)shares</t>
        </is>
      </c>
      <c r="E1" s="2" t="inlineStr">
        <is>
          <t>Mar. 17, 2020USD ($)$ / sharesshares</t>
        </is>
      </c>
      <c r="F1" s="2" t="inlineStr">
        <is>
          <t>Jun. 12, 2019USD ($)shares</t>
        </is>
      </c>
      <c r="G1" s="2" t="inlineStr">
        <is>
          <t>Apr. 22, 2019USD ($)shares</t>
        </is>
      </c>
      <c r="H1" s="2" t="inlineStr">
        <is>
          <t>Mar. 14, 2019USD ($)shares</t>
        </is>
      </c>
      <c r="I1" s="2" t="inlineStr">
        <is>
          <t>Dec. 31, 2020USD ($)$ / sharesshares</t>
        </is>
      </c>
      <c r="J1" s="2" t="inlineStr">
        <is>
          <t>Dec. 31, 2019USD ($)shares</t>
        </is>
      </c>
    </row>
    <row r="2">
      <c r="A2" s="3" t="inlineStr">
        <is>
          <t>Share-based Compensation Arrangement by Share-based Payment Award [Line Items]</t>
        </is>
      </c>
    </row>
    <row r="3">
      <c r="A3" s="4" t="inlineStr">
        <is>
          <t>Treasury stock (in shares)</t>
        </is>
      </c>
      <c r="I3" s="6" t="n">
        <v>3412378</v>
      </c>
      <c r="J3" s="6" t="n">
        <v>3412378</v>
      </c>
    </row>
    <row r="4">
      <c r="A4" s="4" t="inlineStr">
        <is>
          <t>Treasury stock | $</t>
        </is>
      </c>
      <c r="I4" s="5" t="n">
        <v>5353019</v>
      </c>
      <c r="J4" s="5" t="n">
        <v>5353019</v>
      </c>
    </row>
    <row r="5">
      <c r="A5" s="4" t="inlineStr">
        <is>
          <t>Award vesting period</t>
        </is>
      </c>
      <c r="I5" s="4" t="inlineStr">
        <is>
          <t>5 years</t>
        </is>
      </c>
    </row>
    <row r="6">
      <c r="A6" s="4" t="inlineStr">
        <is>
          <t>Granted (in shares)</t>
        </is>
      </c>
      <c r="E6" s="6" t="n">
        <v>115200</v>
      </c>
      <c r="I6" s="6" t="n">
        <v>945200</v>
      </c>
    </row>
    <row r="7">
      <c r="A7" s="4" t="inlineStr">
        <is>
          <t>Granted (in dollars per share) | $ / shares</t>
        </is>
      </c>
      <c r="B7" s="7" t="n">
        <v>0.785</v>
      </c>
      <c r="E7" s="8" t="n">
        <v>0.8100000000000001</v>
      </c>
      <c r="I7" s="8" t="n">
        <v>0.8</v>
      </c>
    </row>
    <row r="8">
      <c r="A8" s="4" t="inlineStr">
        <is>
          <t>Unamortized compensation expense | $</t>
        </is>
      </c>
      <c r="I8" s="5" t="n">
        <v>507959</v>
      </c>
    </row>
    <row r="9">
      <c r="A9" s="4" t="inlineStr">
        <is>
          <t>Agreement 1</t>
        </is>
      </c>
    </row>
    <row r="10">
      <c r="A10" s="3" t="inlineStr">
        <is>
          <t>Share-based Compensation Arrangement by Share-based Payment Award [Line Items]</t>
        </is>
      </c>
    </row>
    <row r="11">
      <c r="A11" s="4" t="inlineStr">
        <is>
          <t>Award vesting rights, percentage</t>
        </is>
      </c>
      <c r="E11" s="4" t="inlineStr">
        <is>
          <t>33.33%</t>
        </is>
      </c>
    </row>
    <row r="12">
      <c r="A12" s="4" t="inlineStr">
        <is>
          <t>Agreement 2</t>
        </is>
      </c>
    </row>
    <row r="13">
      <c r="A13" s="3" t="inlineStr">
        <is>
          <t>Share-based Compensation Arrangement by Share-based Payment Award [Line Items]</t>
        </is>
      </c>
    </row>
    <row r="14">
      <c r="A14" s="4" t="inlineStr">
        <is>
          <t>Award vesting rights, percentage</t>
        </is>
      </c>
      <c r="C14" s="4" t="inlineStr">
        <is>
          <t>33.33%</t>
        </is>
      </c>
    </row>
    <row r="15">
      <c r="A15" s="4" t="inlineStr">
        <is>
          <t>Share-based Payment Arrangement, Tranche Three</t>
        </is>
      </c>
    </row>
    <row r="16">
      <c r="A16" s="3" t="inlineStr">
        <is>
          <t>Share-based Compensation Arrangement by Share-based Payment Award [Line Items]</t>
        </is>
      </c>
    </row>
    <row r="17">
      <c r="A17" s="4" t="inlineStr">
        <is>
          <t>Award vesting rights, percentage</t>
        </is>
      </c>
      <c r="B17" s="4" t="inlineStr">
        <is>
          <t>33.33%</t>
        </is>
      </c>
    </row>
    <row r="18">
      <c r="A18" s="4" t="inlineStr">
        <is>
          <t>RSUs</t>
        </is>
      </c>
    </row>
    <row r="19">
      <c r="A19" s="3" t="inlineStr">
        <is>
          <t>Share-based Compensation Arrangement by Share-based Payment Award [Line Items]</t>
        </is>
      </c>
    </row>
    <row r="20">
      <c r="A20" s="4" t="inlineStr">
        <is>
          <t>Granted (in shares)</t>
        </is>
      </c>
      <c r="B20" s="6" t="n">
        <v>92934</v>
      </c>
      <c r="D20" s="6" t="n">
        <v>270966</v>
      </c>
      <c r="I20" s="6" t="n">
        <v>363900</v>
      </c>
    </row>
    <row r="21">
      <c r="A21" s="4" t="inlineStr">
        <is>
          <t>Award vesting period</t>
        </is>
      </c>
      <c r="B21" s="4" t="inlineStr">
        <is>
          <t>1 year</t>
        </is>
      </c>
      <c r="D21" s="4" t="inlineStr">
        <is>
          <t>1 year</t>
        </is>
      </c>
    </row>
    <row r="22">
      <c r="A22" s="4" t="inlineStr">
        <is>
          <t>Compensation expense | $</t>
        </is>
      </c>
      <c r="B22" s="5" t="n">
        <v>72953</v>
      </c>
      <c r="D22" s="5" t="n">
        <v>252000</v>
      </c>
    </row>
    <row r="23">
      <c r="A23" s="4" t="inlineStr">
        <is>
          <t>Award vesting rights, percentage</t>
        </is>
      </c>
      <c r="B23" s="4" t="inlineStr">
        <is>
          <t>50.00%</t>
        </is>
      </c>
      <c r="D23" s="4" t="inlineStr">
        <is>
          <t>50.00%</t>
        </is>
      </c>
    </row>
    <row r="24">
      <c r="A24" s="4" t="inlineStr">
        <is>
          <t>Employee Stock Option</t>
        </is>
      </c>
    </row>
    <row r="25">
      <c r="A25" s="3" t="inlineStr">
        <is>
          <t>Share-based Compensation Arrangement by Share-based Payment Award [Line Items]</t>
        </is>
      </c>
    </row>
    <row r="26">
      <c r="A26" s="4" t="inlineStr">
        <is>
          <t>Award vesting period</t>
        </is>
      </c>
      <c r="B26" s="4" t="inlineStr">
        <is>
          <t>3 years</t>
        </is>
      </c>
      <c r="C26" s="4" t="inlineStr">
        <is>
          <t>3 years</t>
        </is>
      </c>
      <c r="E26" s="4" t="inlineStr">
        <is>
          <t>3 years</t>
        </is>
      </c>
    </row>
    <row r="27">
      <c r="A27" s="4" t="inlineStr">
        <is>
          <t>Share-based Compensation Arrangement by Share-based Payment Award, Expiration Period</t>
        </is>
      </c>
      <c r="B27" s="4" t="inlineStr">
        <is>
          <t>4 years</t>
        </is>
      </c>
      <c r="E27" s="4" t="inlineStr">
        <is>
          <t>4 years</t>
        </is>
      </c>
    </row>
    <row r="28">
      <c r="A28" s="4" t="inlineStr">
        <is>
          <t>Unamortized compensation expense | $</t>
        </is>
      </c>
      <c r="B28" s="5" t="n">
        <v>233111</v>
      </c>
      <c r="C28" s="5" t="n">
        <v>79431</v>
      </c>
      <c r="E28" s="5" t="n">
        <v>40280</v>
      </c>
    </row>
    <row r="29">
      <c r="A29" s="4" t="inlineStr">
        <is>
          <t>2019 EIP</t>
        </is>
      </c>
    </row>
    <row r="30">
      <c r="A30" s="3" t="inlineStr">
        <is>
          <t>Share-based Compensation Arrangement by Share-based Payment Award [Line Items]</t>
        </is>
      </c>
    </row>
    <row r="31">
      <c r="A31" s="4" t="inlineStr">
        <is>
          <t>Percentage of bonus paid in cash</t>
        </is>
      </c>
      <c r="G31" s="10" t="n">
        <v>0.5</v>
      </c>
    </row>
    <row r="32">
      <c r="A32" s="4" t="inlineStr">
        <is>
          <t>Percentage of bonus paid in stock</t>
        </is>
      </c>
      <c r="G32" s="4" t="inlineStr">
        <is>
          <t>50.00%</t>
        </is>
      </c>
    </row>
    <row r="33">
      <c r="A33" s="4" t="inlineStr">
        <is>
          <t>Shares issued (in shares)</t>
        </is>
      </c>
      <c r="G33" s="6" t="n">
        <v>343748</v>
      </c>
    </row>
    <row r="34">
      <c r="A34" s="4" t="inlineStr">
        <is>
          <t>Shares issued, net of tax withholding (in shares)</t>
        </is>
      </c>
      <c r="G34" s="6" t="n">
        <v>237665</v>
      </c>
    </row>
    <row r="35">
      <c r="A35" s="4" t="inlineStr">
        <is>
          <t>2019 EIP | Chief Executive Officer</t>
        </is>
      </c>
    </row>
    <row r="36">
      <c r="A36" s="3" t="inlineStr">
        <is>
          <t>Share-based Compensation Arrangement by Share-based Payment Award [Line Items]</t>
        </is>
      </c>
    </row>
    <row r="37">
      <c r="A37" s="4" t="inlineStr">
        <is>
          <t>Payments to employees | $</t>
        </is>
      </c>
      <c r="G37" s="5" t="n">
        <v>512371</v>
      </c>
    </row>
    <row r="38">
      <c r="A38" s="4" t="inlineStr">
        <is>
          <t>2019 EIP | Chief Financial Officer</t>
        </is>
      </c>
    </row>
    <row r="39">
      <c r="A39" s="3" t="inlineStr">
        <is>
          <t>Share-based Compensation Arrangement by Share-based Payment Award [Line Items]</t>
        </is>
      </c>
    </row>
    <row r="40">
      <c r="A40" s="4" t="inlineStr">
        <is>
          <t>Payments to employees | $</t>
        </is>
      </c>
      <c r="G40" s="6" t="n">
        <v>112081</v>
      </c>
    </row>
    <row r="41">
      <c r="A41" s="4" t="inlineStr">
        <is>
          <t>2019 EIP | Chief Business Development Officer</t>
        </is>
      </c>
    </row>
    <row r="42">
      <c r="A42" s="3" t="inlineStr">
        <is>
          <t>Share-based Compensation Arrangement by Share-based Payment Award [Line Items]</t>
        </is>
      </c>
    </row>
    <row r="43">
      <c r="A43" s="4" t="inlineStr">
        <is>
          <t>Payments to employees | $</t>
        </is>
      </c>
      <c r="G43" s="6" t="n">
        <v>104908</v>
      </c>
    </row>
    <row r="44">
      <c r="A44" s="4" t="inlineStr">
        <is>
          <t>2019 EIP | Vice President Of Operations</t>
        </is>
      </c>
    </row>
    <row r="45">
      <c r="A45" s="3" t="inlineStr">
        <is>
          <t>Share-based Compensation Arrangement by Share-based Payment Award [Line Items]</t>
        </is>
      </c>
    </row>
    <row r="46">
      <c r="A46" s="4" t="inlineStr">
        <is>
          <t>Payments to employees | $</t>
        </is>
      </c>
      <c r="G46" s="6" t="n">
        <v>51237</v>
      </c>
    </row>
    <row r="47">
      <c r="A47" s="4" t="inlineStr">
        <is>
          <t>2019 EIP | Vice President Of Production Development</t>
        </is>
      </c>
    </row>
    <row r="48">
      <c r="A48" s="3" t="inlineStr">
        <is>
          <t>Share-based Compensation Arrangement by Share-based Payment Award [Line Items]</t>
        </is>
      </c>
    </row>
    <row r="49">
      <c r="A49" s="4" t="inlineStr">
        <is>
          <t>Payments to employees | $</t>
        </is>
      </c>
      <c r="G49" s="5" t="n">
        <v>48190</v>
      </c>
    </row>
    <row r="50">
      <c r="A50" s="4" t="inlineStr">
        <is>
          <t>2019 LTIP | Agreement 1</t>
        </is>
      </c>
    </row>
    <row r="51">
      <c r="A51" s="3" t="inlineStr">
        <is>
          <t>Share-based Compensation Arrangement by Share-based Payment Award [Line Items]</t>
        </is>
      </c>
    </row>
    <row r="52">
      <c r="A52" s="4" t="inlineStr">
        <is>
          <t>Percentage of award covered by metric</t>
        </is>
      </c>
      <c r="G52" s="4" t="inlineStr">
        <is>
          <t>33.00%</t>
        </is>
      </c>
    </row>
    <row r="53">
      <c r="A53" s="4" t="inlineStr">
        <is>
          <t>2019 LTIP | Agreement 2</t>
        </is>
      </c>
    </row>
    <row r="54">
      <c r="A54" s="3" t="inlineStr">
        <is>
          <t>Share-based Compensation Arrangement by Share-based Payment Award [Line Items]</t>
        </is>
      </c>
    </row>
    <row r="55">
      <c r="A55" s="4" t="inlineStr">
        <is>
          <t>Percentage of award covered by metric</t>
        </is>
      </c>
      <c r="G55" s="4" t="inlineStr">
        <is>
          <t>67.00%</t>
        </is>
      </c>
    </row>
    <row r="56">
      <c r="A56" s="4" t="inlineStr">
        <is>
          <t>2019 LTIP | Chief Financial Officer | RSUs</t>
        </is>
      </c>
    </row>
    <row r="57">
      <c r="A57" s="3" t="inlineStr">
        <is>
          <t>Share-based Compensation Arrangement by Share-based Payment Award [Line Items]</t>
        </is>
      </c>
    </row>
    <row r="58">
      <c r="A58" s="4" t="inlineStr">
        <is>
          <t>Granted (in shares)</t>
        </is>
      </c>
      <c r="G58" s="6" t="n">
        <v>66213</v>
      </c>
    </row>
    <row r="59">
      <c r="A59" s="4" t="inlineStr">
        <is>
          <t>2019 LTIP | Chief Business Development Officer | RSUs</t>
        </is>
      </c>
    </row>
    <row r="60">
      <c r="A60" s="3" t="inlineStr">
        <is>
          <t>Share-based Compensation Arrangement by Share-based Payment Award [Line Items]</t>
        </is>
      </c>
    </row>
    <row r="61">
      <c r="A61" s="4" t="inlineStr">
        <is>
          <t>Granted (in shares)</t>
        </is>
      </c>
      <c r="G61" s="6" t="n">
        <v>51646</v>
      </c>
    </row>
    <row r="62">
      <c r="A62" s="4" t="inlineStr">
        <is>
          <t>2019 LTIP | Vice President Of Operations | RSUs</t>
        </is>
      </c>
    </row>
    <row r="63">
      <c r="A63" s="3" t="inlineStr">
        <is>
          <t>Share-based Compensation Arrangement by Share-based Payment Award [Line Items]</t>
        </is>
      </c>
    </row>
    <row r="64">
      <c r="A64" s="4" t="inlineStr">
        <is>
          <t>Granted (in shares)</t>
        </is>
      </c>
      <c r="G64" s="6" t="n">
        <v>35313</v>
      </c>
    </row>
    <row r="65">
      <c r="A65" s="4" t="inlineStr">
        <is>
          <t>2019 LTIP | Vice President Of Production Development | RSUs</t>
        </is>
      </c>
    </row>
    <row r="66">
      <c r="A66" s="3" t="inlineStr">
        <is>
          <t>Share-based Compensation Arrangement by Share-based Payment Award [Line Items]</t>
        </is>
      </c>
    </row>
    <row r="67">
      <c r="A67" s="4" t="inlineStr">
        <is>
          <t>Granted (in shares)</t>
        </is>
      </c>
      <c r="G67" s="6" t="n">
        <v>24862</v>
      </c>
    </row>
    <row r="68">
      <c r="A68" s="4" t="inlineStr">
        <is>
          <t>LTIP 2019 | RSUs</t>
        </is>
      </c>
    </row>
    <row r="69">
      <c r="A69" s="3" t="inlineStr">
        <is>
          <t>Share-based Compensation Arrangement by Share-based Payment Award [Line Items]</t>
        </is>
      </c>
    </row>
    <row r="70">
      <c r="A70" s="4" t="inlineStr">
        <is>
          <t>Granted (in shares)</t>
        </is>
      </c>
      <c r="F70" s="6" t="n">
        <v>183942</v>
      </c>
      <c r="H70" s="6" t="n">
        <v>85000</v>
      </c>
    </row>
    <row r="71">
      <c r="A71" s="4" t="inlineStr">
        <is>
          <t>Award vesting period</t>
        </is>
      </c>
      <c r="H71" s="4" t="inlineStr">
        <is>
          <t>5 years</t>
        </is>
      </c>
    </row>
    <row r="72">
      <c r="A72" s="4" t="inlineStr">
        <is>
          <t>Compensation expense | $</t>
        </is>
      </c>
      <c r="F72" s="5" t="n">
        <v>252000</v>
      </c>
      <c r="H72" s="5" t="n">
        <v>149600</v>
      </c>
    </row>
    <row r="73">
      <c r="A73" s="4" t="inlineStr">
        <is>
          <t>Award vesting rights, percentage</t>
        </is>
      </c>
      <c r="F73" s="4" t="inlineStr">
        <is>
          <t>50.00%</t>
        </is>
      </c>
    </row>
    <row r="74">
      <c r="A74" s="4" t="inlineStr">
        <is>
          <t>LTIP 2019 | Vice President Of Operations | Agreement 1</t>
        </is>
      </c>
    </row>
    <row r="75">
      <c r="A75" s="3" t="inlineStr">
        <is>
          <t>Share-based Compensation Arrangement by Share-based Payment Award [Line Items]</t>
        </is>
      </c>
    </row>
    <row r="76">
      <c r="A76" s="4" t="inlineStr">
        <is>
          <t>Granted (in shares)</t>
        </is>
      </c>
      <c r="B76" s="6" t="n">
        <v>630000</v>
      </c>
      <c r="C76" s="6" t="n">
        <v>100000</v>
      </c>
    </row>
    <row r="77">
      <c r="A77" s="4" t="inlineStr">
        <is>
          <t>LTIP 2019 | Vice President Of Operations | Agreement 2</t>
        </is>
      </c>
    </row>
    <row r="78">
      <c r="A78" s="3" t="inlineStr">
        <is>
          <t>Share-based Compensation Arrangement by Share-based Payment Award [Line Items]</t>
        </is>
      </c>
    </row>
    <row r="79">
      <c r="A79" s="4" t="inlineStr">
        <is>
          <t>Granted (in shares)</t>
        </is>
      </c>
      <c r="C79" s="9" t="n">
        <v>0.84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QUISITION - Narrative (Details) - USD ($)</t>
        </is>
      </c>
      <c r="B1" s="2" t="inlineStr">
        <is>
          <t>Jun. 18, 2019</t>
        </is>
      </c>
      <c r="C1" s="2" t="inlineStr">
        <is>
          <t>Aug. 05, 2018</t>
        </is>
      </c>
      <c r="D1" s="2" t="inlineStr">
        <is>
          <t>Dec. 31, 2020</t>
        </is>
      </c>
      <c r="E1" s="2" t="inlineStr">
        <is>
          <t>Dec. 31, 2019</t>
        </is>
      </c>
    </row>
    <row r="2">
      <c r="A2" s="3" t="inlineStr">
        <is>
          <t>Business Acquisition [Line Items]</t>
        </is>
      </c>
    </row>
    <row r="3">
      <c r="A3" s="4" t="inlineStr">
        <is>
          <t>Goodwill (note 6)</t>
        </is>
      </c>
      <c r="D3" s="5" t="n">
        <v>2579381</v>
      </c>
      <c r="E3" s="5" t="n">
        <v>2579381</v>
      </c>
    </row>
    <row r="4">
      <c r="A4" s="4" t="inlineStr">
        <is>
          <t>Millstream Energy Products, LTD. (MEP)</t>
        </is>
      </c>
    </row>
    <row r="5">
      <c r="A5" s="3" t="inlineStr">
        <is>
          <t>Business Acquisition [Line Items]</t>
        </is>
      </c>
    </row>
    <row r="6">
      <c r="A6" s="4" t="inlineStr">
        <is>
          <t>Acquisition purchase price</t>
        </is>
      </c>
      <c r="B6" s="5" t="n">
        <v>2219782</v>
      </c>
    </row>
    <row r="7">
      <c r="A7" s="4" t="inlineStr">
        <is>
          <t>Consideration held for seller obligations</t>
        </is>
      </c>
      <c r="B7" s="5" t="n">
        <v>140257</v>
      </c>
    </row>
    <row r="8">
      <c r="A8" s="4" t="inlineStr">
        <is>
          <t>Consideration held for seller obligations, period</t>
        </is>
      </c>
      <c r="B8" s="4" t="inlineStr">
        <is>
          <t>6 months</t>
        </is>
      </c>
    </row>
    <row r="9">
      <c r="A9" s="4" t="inlineStr">
        <is>
          <t>Royalty percentage</t>
        </is>
      </c>
      <c r="B9" s="4" t="inlineStr">
        <is>
          <t>4.50%</t>
        </is>
      </c>
    </row>
    <row r="10">
      <c r="A10" s="4" t="inlineStr">
        <is>
          <t>Royalty revenue period</t>
        </is>
      </c>
      <c r="B10" s="4" t="inlineStr">
        <is>
          <t>5 years</t>
        </is>
      </c>
    </row>
    <row r="11">
      <c r="A11" s="4" t="inlineStr">
        <is>
          <t>Intangible assets</t>
        </is>
      </c>
      <c r="B11" s="5" t="n">
        <v>990000</v>
      </c>
    </row>
    <row r="12">
      <c r="A12" s="4" t="inlineStr">
        <is>
          <t>Goodwill (note 6)</t>
        </is>
      </c>
      <c r="B12" s="6" t="n">
        <v>17681</v>
      </c>
    </row>
    <row r="13">
      <c r="A13" s="4" t="inlineStr">
        <is>
          <t>Acquisition related costs</t>
        </is>
      </c>
      <c r="B13" s="5" t="n">
        <v>136811</v>
      </c>
    </row>
    <row r="14">
      <c r="A14" s="4" t="inlineStr">
        <is>
          <t>Midflow Services, LLC</t>
        </is>
      </c>
    </row>
    <row r="15">
      <c r="A15" s="3" t="inlineStr">
        <is>
          <t>Business Acquisition [Line Items]</t>
        </is>
      </c>
    </row>
    <row r="16">
      <c r="A16" s="4" t="inlineStr">
        <is>
          <t>Acquisition purchase price</t>
        </is>
      </c>
      <c r="C16" s="5" t="n">
        <v>3439371</v>
      </c>
    </row>
    <row r="17">
      <c r="A17" s="4" t="inlineStr">
        <is>
          <t>Consideration held for seller obligations</t>
        </is>
      </c>
      <c r="C17" s="6" t="n">
        <v>1020000</v>
      </c>
    </row>
    <row r="18">
      <c r="A18" s="4" t="inlineStr">
        <is>
          <t>Goodwill (note 6)</t>
        </is>
      </c>
      <c r="C18" s="6" t="n">
        <v>1564000</v>
      </c>
    </row>
    <row r="19">
      <c r="A19" s="4" t="inlineStr">
        <is>
          <t>Acquisition related costs</t>
        </is>
      </c>
      <c r="C19" s="6" t="n">
        <v>44087</v>
      </c>
    </row>
    <row r="20">
      <c r="A20" s="4" t="inlineStr">
        <is>
          <t>Escrow deposit</t>
        </is>
      </c>
      <c r="C20" s="6" t="n">
        <v>500000</v>
      </c>
    </row>
    <row r="21">
      <c r="A21" s="4" t="inlineStr">
        <is>
          <t>Intangible assets</t>
        </is>
      </c>
      <c r="C21" s="5" t="n">
        <v>11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2175597</v>
      </c>
      <c r="C4" s="5" t="n">
        <v>2021492</v>
      </c>
    </row>
    <row r="5">
      <c r="A5" s="3" t="inlineStr">
        <is>
          <t>Adjustments to reconcile net income (loss) to net cash provided by operating activities:</t>
        </is>
      </c>
    </row>
    <row r="6">
      <c r="A6" s="4" t="inlineStr">
        <is>
          <t>Depreciation and amortization expense</t>
        </is>
      </c>
      <c r="B6" s="6" t="n">
        <v>1176707</v>
      </c>
      <c r="C6" s="6" t="n">
        <v>1467007</v>
      </c>
    </row>
    <row r="7">
      <c r="A7" s="4" t="inlineStr">
        <is>
          <t>Gain on sale of fixed assets</t>
        </is>
      </c>
      <c r="B7" s="6" t="n">
        <v>-306871</v>
      </c>
      <c r="C7" s="6" t="n">
        <v>-114641</v>
      </c>
    </row>
    <row r="8">
      <c r="A8" s="4" t="inlineStr">
        <is>
          <t>Bad debt expense</t>
        </is>
      </c>
      <c r="B8" s="6" t="n">
        <v>184293</v>
      </c>
      <c r="C8" s="6" t="n">
        <v>315256</v>
      </c>
    </row>
    <row r="9">
      <c r="A9" s="4" t="inlineStr">
        <is>
          <t>Stock awards issued for services</t>
        </is>
      </c>
      <c r="B9" s="6" t="n">
        <v>443127</v>
      </c>
      <c r="C9" s="6" t="n">
        <v>390826</v>
      </c>
    </row>
    <row r="10">
      <c r="A10" s="3" t="inlineStr">
        <is>
          <t>Changes in operating assets and liabilities:</t>
        </is>
      </c>
    </row>
    <row r="11">
      <c r="A11" s="4" t="inlineStr">
        <is>
          <t>Accounts receivable</t>
        </is>
      </c>
      <c r="B11" s="6" t="n">
        <v>2268435</v>
      </c>
      <c r="C11" s="6" t="n">
        <v>1965207</v>
      </c>
    </row>
    <row r="12">
      <c r="A12" s="4" t="inlineStr">
        <is>
          <t>Income taxes receivable/payable</t>
        </is>
      </c>
      <c r="B12" s="6" t="n">
        <v>-404345</v>
      </c>
      <c r="C12" s="6" t="n">
        <v>-665649</v>
      </c>
    </row>
    <row r="13">
      <c r="A13" s="4" t="inlineStr">
        <is>
          <t>Inventories</t>
        </is>
      </c>
      <c r="B13" s="6" t="n">
        <v>1216200</v>
      </c>
      <c r="C13" s="6" t="n">
        <v>1630632</v>
      </c>
    </row>
    <row r="14">
      <c r="A14" s="4" t="inlineStr">
        <is>
          <t>Prepaid expenses and other current assets</t>
        </is>
      </c>
      <c r="B14" s="6" t="n">
        <v>157053</v>
      </c>
      <c r="C14" s="6" t="n">
        <v>-1184385</v>
      </c>
    </row>
    <row r="15">
      <c r="A15" s="4" t="inlineStr">
        <is>
          <t>Deferred tax asset/liability</t>
        </is>
      </c>
      <c r="B15" s="6" t="n">
        <v>83595</v>
      </c>
      <c r="C15" s="6" t="n">
        <v>524367</v>
      </c>
    </row>
    <row r="16">
      <c r="A16" s="4" t="inlineStr">
        <is>
          <t>Accounts payable and accrued liabilities</t>
        </is>
      </c>
      <c r="B16" s="6" t="n">
        <v>-2378197</v>
      </c>
      <c r="C16" s="6" t="n">
        <v>1363090</v>
      </c>
    </row>
    <row r="17">
      <c r="A17" s="4" t="inlineStr">
        <is>
          <t>Net Cash Provided by Operating Activities</t>
        </is>
      </c>
      <c r="B17" s="6" t="n">
        <v>264400</v>
      </c>
      <c r="C17" s="6" t="n">
        <v>7713202</v>
      </c>
    </row>
    <row r="18">
      <c r="A18" s="3" t="inlineStr">
        <is>
          <t>INVESTING ACTIVITIES</t>
        </is>
      </c>
    </row>
    <row r="19">
      <c r="A19" s="4" t="inlineStr">
        <is>
          <t>Proceeds from sale of fixed assets</t>
        </is>
      </c>
      <c r="B19" s="6" t="n">
        <v>514448</v>
      </c>
      <c r="C19" s="6" t="n">
        <v>116785</v>
      </c>
    </row>
    <row r="20">
      <c r="A20" s="4" t="inlineStr">
        <is>
          <t>Sale of investments</t>
        </is>
      </c>
      <c r="B20" s="6" t="n">
        <v>2799547</v>
      </c>
      <c r="C20" s="6" t="n">
        <v>1494568</v>
      </c>
    </row>
    <row r="21">
      <c r="A21" s="4" t="inlineStr">
        <is>
          <t>Purchase of fixed assets</t>
        </is>
      </c>
      <c r="B21" s="6" t="n">
        <v>-1547331</v>
      </c>
      <c r="C21" s="6" t="n">
        <v>-4664619</v>
      </c>
    </row>
    <row r="22">
      <c r="A22" s="4" t="inlineStr">
        <is>
          <t>Payments for acquisitions, net of cash acquired</t>
        </is>
      </c>
      <c r="B22" s="6" t="n">
        <v>0</v>
      </c>
      <c r="C22" s="6" t="n">
        <v>-4384175</v>
      </c>
    </row>
    <row r="23">
      <c r="A23" s="4" t="inlineStr">
        <is>
          <t>Net Cash Provided by (Used in) Investing Activities</t>
        </is>
      </c>
      <c r="B23" s="6" t="n">
        <v>1766664</v>
      </c>
      <c r="C23" s="6" t="n">
        <v>-7437441</v>
      </c>
    </row>
    <row r="24">
      <c r="A24" s="3" t="inlineStr">
        <is>
          <t>FINANCING ACTIVITIES</t>
        </is>
      </c>
    </row>
    <row r="25">
      <c r="A25" s="4" t="inlineStr">
        <is>
          <t>Value of equity awards surrendered by employees for tax liability</t>
        </is>
      </c>
      <c r="B25" s="6" t="n">
        <v>-154659</v>
      </c>
      <c r="C25" s="6" t="n">
        <v>-242497</v>
      </c>
    </row>
    <row r="26">
      <c r="A26" s="4" t="inlineStr">
        <is>
          <t>Cash received in exercise of stock options</t>
        </is>
      </c>
      <c r="B26" s="6" t="n">
        <v>2020</v>
      </c>
      <c r="C26" s="6" t="n">
        <v>9356</v>
      </c>
    </row>
    <row r="27">
      <c r="A27" s="4" t="inlineStr">
        <is>
          <t>Purchase of treasury stock</t>
        </is>
      </c>
      <c r="B27" s="6" t="n">
        <v>0</v>
      </c>
      <c r="C27" s="6" t="n">
        <v>-2743534</v>
      </c>
    </row>
    <row r="28">
      <c r="A28" s="4" t="inlineStr">
        <is>
          <t>Principal paid towards lease liability</t>
        </is>
      </c>
      <c r="B28" s="6" t="n">
        <v>-57796</v>
      </c>
      <c r="C28" s="6" t="n">
        <v>-73628</v>
      </c>
    </row>
    <row r="29">
      <c r="A29" s="4" t="inlineStr">
        <is>
          <t>Net Cash Used in Financing Activities</t>
        </is>
      </c>
      <c r="B29" s="6" t="n">
        <v>-210435</v>
      </c>
      <c r="C29" s="6" t="n">
        <v>-3050303</v>
      </c>
    </row>
    <row r="30">
      <c r="A30" s="4" t="inlineStr">
        <is>
          <t>Effect of exchange rate changes on cash</t>
        </is>
      </c>
      <c r="B30" s="6" t="n">
        <v>-31173</v>
      </c>
      <c r="C30" s="6" t="n">
        <v>31466</v>
      </c>
    </row>
    <row r="31">
      <c r="A31" s="4" t="inlineStr">
        <is>
          <t>NET INCREASE (DECREASE) IN CASH</t>
        </is>
      </c>
      <c r="B31" s="6" t="n">
        <v>1789456</v>
      </c>
      <c r="C31" s="6" t="n">
        <v>-2743076</v>
      </c>
    </row>
    <row r="32">
      <c r="A32" s="4" t="inlineStr">
        <is>
          <t>CASH AT BEGINNING OF PERIOD</t>
        </is>
      </c>
      <c r="B32" s="6" t="n">
        <v>7358856</v>
      </c>
      <c r="C32" s="6" t="n">
        <v>10101932</v>
      </c>
    </row>
    <row r="33">
      <c r="A33" s="4" t="inlineStr">
        <is>
          <t>CASH AT END OF PERIOD</t>
        </is>
      </c>
      <c r="B33" s="6" t="n">
        <v>9148312</v>
      </c>
      <c r="C33" s="6" t="n">
        <v>7358856</v>
      </c>
    </row>
    <row r="34">
      <c r="A34" s="3" t="inlineStr">
        <is>
          <t>CASH PAID FOR:</t>
        </is>
      </c>
    </row>
    <row r="35">
      <c r="A35" s="4" t="inlineStr">
        <is>
          <t>Interest</t>
        </is>
      </c>
      <c r="B35" s="6" t="n">
        <v>6090</v>
      </c>
      <c r="C35" s="6" t="n">
        <v>6497</v>
      </c>
    </row>
    <row r="36">
      <c r="A36" s="4" t="inlineStr">
        <is>
          <t>Income taxes</t>
        </is>
      </c>
      <c r="B36" s="6" t="n">
        <v>402510</v>
      </c>
      <c r="C36" s="6" t="n">
        <v>1793281</v>
      </c>
    </row>
    <row r="37">
      <c r="A37" s="3" t="inlineStr">
        <is>
          <t>NON-CASH FINANCING AND INVESTING ACTIVITIES:</t>
        </is>
      </c>
    </row>
    <row r="38">
      <c r="A38" s="4" t="inlineStr">
        <is>
          <t>Common stock issued in settlement of accrued bonuses</t>
        </is>
      </c>
      <c r="B38" s="6" t="n">
        <v>419373</v>
      </c>
      <c r="C38" s="6" t="n">
        <v>379861</v>
      </c>
    </row>
    <row r="39">
      <c r="A39" s="4" t="inlineStr">
        <is>
          <t>Issuance of common stock - Midflow acquisition</t>
        </is>
      </c>
      <c r="B39" s="5" t="n">
        <v>0</v>
      </c>
      <c r="C39" s="5" t="n">
        <v>102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ACQUISITION (Details) - USD ($)</t>
        </is>
      </c>
      <c r="B1" s="2" t="inlineStr">
        <is>
          <t>Jun. 18, 2019</t>
        </is>
      </c>
      <c r="C1" s="2" t="inlineStr">
        <is>
          <t>Aug. 05, 2018</t>
        </is>
      </c>
      <c r="D1" s="2" t="inlineStr">
        <is>
          <t>Dec. 31, 2020</t>
        </is>
      </c>
      <c r="E1" s="2" t="inlineStr">
        <is>
          <t>Dec. 31, 2019</t>
        </is>
      </c>
    </row>
    <row r="2">
      <c r="A2" s="3" t="inlineStr">
        <is>
          <t>Business Acquisition [Line Items]</t>
        </is>
      </c>
    </row>
    <row r="3">
      <c r="A3" s="4" t="inlineStr">
        <is>
          <t>Goodwill (note 6)</t>
        </is>
      </c>
      <c r="D3" s="5" t="n">
        <v>2579381</v>
      </c>
      <c r="E3" s="5" t="n">
        <v>2579381</v>
      </c>
    </row>
    <row r="4">
      <c r="A4" s="4" t="inlineStr">
        <is>
          <t>Millstream Energy Products, LTD. (MEP)</t>
        </is>
      </c>
    </row>
    <row r="5">
      <c r="A5" s="3" t="inlineStr">
        <is>
          <t>Business Acquisition [Line Items]</t>
        </is>
      </c>
    </row>
    <row r="6">
      <c r="A6" s="4" t="inlineStr">
        <is>
          <t>Cash</t>
        </is>
      </c>
      <c r="B6" s="5" t="n">
        <v>2079525</v>
      </c>
    </row>
    <row r="7">
      <c r="A7" s="4" t="inlineStr">
        <is>
          <t>Stock</t>
        </is>
      </c>
      <c r="B7" s="6" t="n">
        <v>140257</v>
      </c>
    </row>
    <row r="8">
      <c r="A8" s="4" t="inlineStr">
        <is>
          <t>Acquisition purchase price</t>
        </is>
      </c>
      <c r="B8" s="6" t="n">
        <v>2219782</v>
      </c>
    </row>
    <row r="9">
      <c r="A9" s="4" t="inlineStr">
        <is>
          <t>Accounts receivable</t>
        </is>
      </c>
      <c r="B9" s="6" t="n">
        <v>207145</v>
      </c>
    </row>
    <row r="10">
      <c r="A10" s="4" t="inlineStr">
        <is>
          <t>Inventory</t>
        </is>
      </c>
      <c r="B10" s="6" t="n">
        <v>1119143</v>
      </c>
    </row>
    <row r="11">
      <c r="A11" s="4" t="inlineStr">
        <is>
          <t>Goodwill (note 6)</t>
        </is>
      </c>
      <c r="B11" s="6" t="n">
        <v>17681</v>
      </c>
    </row>
    <row r="12">
      <c r="A12" s="4" t="inlineStr">
        <is>
          <t>Accounts payable</t>
        </is>
      </c>
      <c r="B12" s="6" t="n">
        <v>-114187</v>
      </c>
    </row>
    <row r="13">
      <c r="A13" s="4" t="inlineStr">
        <is>
          <t>Net</t>
        </is>
      </c>
      <c r="B13" s="5" t="n">
        <v>2219782</v>
      </c>
    </row>
    <row r="14">
      <c r="A14" s="4" t="inlineStr">
        <is>
          <t>Midflow Services, LLC</t>
        </is>
      </c>
    </row>
    <row r="15">
      <c r="A15" s="3" t="inlineStr">
        <is>
          <t>Business Acquisition [Line Items]</t>
        </is>
      </c>
    </row>
    <row r="16">
      <c r="A16" s="4" t="inlineStr">
        <is>
          <t>Cash</t>
        </is>
      </c>
      <c r="C16" s="5" t="n">
        <v>2419371</v>
      </c>
    </row>
    <row r="17">
      <c r="A17" s="4" t="inlineStr">
        <is>
          <t>Stock</t>
        </is>
      </c>
      <c r="C17" s="6" t="n">
        <v>1020000</v>
      </c>
    </row>
    <row r="18">
      <c r="A18" s="4" t="inlineStr">
        <is>
          <t>Acquisition purchase price</t>
        </is>
      </c>
      <c r="C18" s="6" t="n">
        <v>3439371</v>
      </c>
    </row>
    <row r="19">
      <c r="A19" s="4" t="inlineStr">
        <is>
          <t>Cash</t>
        </is>
      </c>
      <c r="C19" s="6" t="n">
        <v>172850</v>
      </c>
    </row>
    <row r="20">
      <c r="A20" s="4" t="inlineStr">
        <is>
          <t>Accounts receivable</t>
        </is>
      </c>
      <c r="C20" s="6" t="n">
        <v>324989</v>
      </c>
    </row>
    <row r="21">
      <c r="A21" s="4" t="inlineStr">
        <is>
          <t>Inventory</t>
        </is>
      </c>
      <c r="C21" s="6" t="n">
        <v>269746</v>
      </c>
    </row>
    <row r="22">
      <c r="A22" s="4" t="inlineStr">
        <is>
          <t>Prepaid expenses</t>
        </is>
      </c>
      <c r="C22" s="6" t="n">
        <v>13180</v>
      </c>
    </row>
    <row r="23">
      <c r="A23" s="4" t="inlineStr">
        <is>
          <t>Property and equipment</t>
        </is>
      </c>
      <c r="C23" s="6" t="n">
        <v>126000</v>
      </c>
    </row>
    <row r="24">
      <c r="A24" s="4" t="inlineStr">
        <is>
          <t>Intangible assets</t>
        </is>
      </c>
      <c r="C24" s="6" t="n">
        <v>1110000</v>
      </c>
    </row>
    <row r="25">
      <c r="A25" s="4" t="inlineStr">
        <is>
          <t>Goodwill (note 6)</t>
        </is>
      </c>
      <c r="C25" s="6" t="n">
        <v>1564000</v>
      </c>
    </row>
    <row r="26">
      <c r="A26" s="4" t="inlineStr">
        <is>
          <t>Accounts payable</t>
        </is>
      </c>
      <c r="C26" s="6" t="n">
        <v>-134956</v>
      </c>
    </row>
    <row r="27">
      <c r="A27" s="4" t="inlineStr">
        <is>
          <t>Accrual liabilities</t>
        </is>
      </c>
      <c r="C27" s="6" t="n">
        <v>-6438</v>
      </c>
    </row>
    <row r="28">
      <c r="A28" s="4" t="inlineStr">
        <is>
          <t>Net</t>
        </is>
      </c>
      <c r="C28" s="5" t="n">
        <v>34393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Disaggregation of Revenu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turn period</t>
        </is>
      </c>
      <c r="J4" s="4" t="inlineStr">
        <is>
          <t>90 days</t>
        </is>
      </c>
    </row>
    <row r="5">
      <c r="A5" s="4" t="inlineStr">
        <is>
          <t>Payment period after satisfaction of obligation</t>
        </is>
      </c>
      <c r="J5" s="4" t="inlineStr">
        <is>
          <t>30 days</t>
        </is>
      </c>
    </row>
    <row r="6">
      <c r="A6" s="4" t="inlineStr">
        <is>
          <t>Revenues</t>
        </is>
      </c>
      <c r="B6" s="5" t="n">
        <v>5651882</v>
      </c>
      <c r="C6" s="5" t="n">
        <v>4000106</v>
      </c>
      <c r="D6" s="5" t="n">
        <v>4359479</v>
      </c>
      <c r="E6" s="5" t="n">
        <v>7447142</v>
      </c>
      <c r="F6" s="5" t="n">
        <v>8118463</v>
      </c>
      <c r="G6" s="5" t="n">
        <v>9905761</v>
      </c>
      <c r="H6" s="5" t="n">
        <v>10124031</v>
      </c>
      <c r="I6" s="5" t="n">
        <v>10833058</v>
      </c>
      <c r="J6" s="5" t="n">
        <v>21458609</v>
      </c>
      <c r="K6" s="5" t="n">
        <v>38981313</v>
      </c>
    </row>
    <row r="7">
      <c r="A7" s="4" t="inlineStr">
        <is>
          <t>Minimum</t>
        </is>
      </c>
    </row>
    <row r="8">
      <c r="A8" s="3" t="inlineStr">
        <is>
          <t>Disaggregation of Revenue [Line Items]</t>
        </is>
      </c>
    </row>
    <row r="9">
      <c r="A9" s="4" t="inlineStr">
        <is>
          <t>Product warranty term</t>
        </is>
      </c>
      <c r="J9" s="4" t="inlineStr">
        <is>
          <t>90 days</t>
        </is>
      </c>
    </row>
    <row r="10">
      <c r="A10" s="4" t="inlineStr">
        <is>
          <t>Maximum</t>
        </is>
      </c>
    </row>
    <row r="11">
      <c r="A11" s="3" t="inlineStr">
        <is>
          <t>Disaggregation of Revenue [Line Items]</t>
        </is>
      </c>
    </row>
    <row r="12">
      <c r="A12" s="4" t="inlineStr">
        <is>
          <t>Product warranty term</t>
        </is>
      </c>
      <c r="J12" s="4" t="inlineStr">
        <is>
          <t>2 years</t>
        </is>
      </c>
    </row>
    <row r="13">
      <c r="A13" s="4" t="inlineStr">
        <is>
          <t>Electronics</t>
        </is>
      </c>
    </row>
    <row r="14">
      <c r="A14" s="3" t="inlineStr">
        <is>
          <t>Disaggregation of Revenue [Line Items]</t>
        </is>
      </c>
    </row>
    <row r="15">
      <c r="A15" s="4" t="inlineStr">
        <is>
          <t>Revenues</t>
        </is>
      </c>
      <c r="J15" s="5" t="n">
        <v>7689187</v>
      </c>
      <c r="K15" s="6" t="n">
        <v>15674290</v>
      </c>
    </row>
    <row r="16">
      <c r="A16" s="4" t="inlineStr">
        <is>
          <t>Manufactured</t>
        </is>
      </c>
    </row>
    <row r="17">
      <c r="A17" s="3" t="inlineStr">
        <is>
          <t>Disaggregation of Revenue [Line Items]</t>
        </is>
      </c>
    </row>
    <row r="18">
      <c r="A18" s="4" t="inlineStr">
        <is>
          <t>Revenues</t>
        </is>
      </c>
      <c r="J18" s="6" t="n">
        <v>878962</v>
      </c>
      <c r="K18" s="6" t="n">
        <v>1829991</v>
      </c>
    </row>
    <row r="19">
      <c r="A19" s="4" t="inlineStr">
        <is>
          <t>Re-Sell</t>
        </is>
      </c>
    </row>
    <row r="20">
      <c r="A20" s="3" t="inlineStr">
        <is>
          <t>Disaggregation of Revenue [Line Items]</t>
        </is>
      </c>
    </row>
    <row r="21">
      <c r="A21" s="4" t="inlineStr">
        <is>
          <t>Revenues</t>
        </is>
      </c>
      <c r="J21" s="6" t="n">
        <v>10827490</v>
      </c>
      <c r="K21" s="6" t="n">
        <v>18703872</v>
      </c>
    </row>
    <row r="22">
      <c r="A22" s="4" t="inlineStr">
        <is>
          <t>Service</t>
        </is>
      </c>
    </row>
    <row r="23">
      <c r="A23" s="3" t="inlineStr">
        <is>
          <t>Disaggregation of Revenue [Line Items]</t>
        </is>
      </c>
    </row>
    <row r="24">
      <c r="A24" s="4" t="inlineStr">
        <is>
          <t>Revenues</t>
        </is>
      </c>
      <c r="J24" s="5" t="n">
        <v>2062970</v>
      </c>
      <c r="K24" s="5" t="n">
        <v>277316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ward vesting period</t>
        </is>
      </c>
      <c r="B4" s="4" t="inlineStr">
        <is>
          <t>5 years</t>
        </is>
      </c>
    </row>
    <row r="5">
      <c r="A5" s="4" t="inlineStr">
        <is>
          <t>Stock based compensation</t>
        </is>
      </c>
      <c r="B5" s="5" t="n">
        <v>443127</v>
      </c>
      <c r="C5" s="5" t="n">
        <v>390826</v>
      </c>
    </row>
    <row r="6">
      <c r="A6" s="4" t="inlineStr">
        <is>
          <t>Unamortized compensation expense</t>
        </is>
      </c>
      <c r="B6" s="5" t="n">
        <v>507959</v>
      </c>
    </row>
    <row r="7">
      <c r="A7" s="4" t="inlineStr">
        <is>
          <t>Weighted average years remaining</t>
        </is>
      </c>
      <c r="B7" s="4" t="inlineStr">
        <is>
          <t>2 years 2 months 4 days</t>
        </is>
      </c>
    </row>
    <row r="8">
      <c r="A8" s="4" t="inlineStr">
        <is>
          <t>Cash received in exercise of stock options</t>
        </is>
      </c>
      <c r="B8" s="5" t="n">
        <v>2020</v>
      </c>
      <c r="C8" s="6" t="n">
        <v>9356</v>
      </c>
    </row>
    <row r="9">
      <c r="A9" s="4" t="inlineStr">
        <is>
          <t>Intrinsic value of options exercised</t>
        </is>
      </c>
      <c r="B9" s="6" t="n">
        <v>936</v>
      </c>
      <c r="C9" s="6" t="n">
        <v>155406</v>
      </c>
    </row>
    <row r="10">
      <c r="A10" s="4" t="inlineStr">
        <is>
          <t>Fair value of units vested</t>
        </is>
      </c>
      <c r="B10" s="5" t="n">
        <v>418682</v>
      </c>
      <c r="C10" s="5" t="n">
        <v>945722</v>
      </c>
    </row>
    <row r="11">
      <c r="A11" s="4" t="inlineStr">
        <is>
          <t>Shares granted during period (in shares)</t>
        </is>
      </c>
      <c r="B11" s="6" t="n">
        <v>1309100</v>
      </c>
      <c r="C11" s="6" t="n">
        <v>654290</v>
      </c>
    </row>
    <row r="12">
      <c r="A12" s="4" t="inlineStr">
        <is>
          <t>Weighted average grant date fair value (in dollars per share)</t>
        </is>
      </c>
      <c r="B12" s="8" t="n">
        <v>0.52</v>
      </c>
      <c r="C12" s="8" t="n">
        <v>1.62</v>
      </c>
    </row>
    <row r="13">
      <c r="A13" s="4" t="inlineStr">
        <is>
          <t>Additional Paid-In Capital</t>
        </is>
      </c>
    </row>
    <row r="14">
      <c r="A14" s="3" t="inlineStr">
        <is>
          <t>Share-based Compensation Arrangement by Share-based Payment Award [Line Items]</t>
        </is>
      </c>
    </row>
    <row r="15">
      <c r="A15" s="4" t="inlineStr">
        <is>
          <t>Stock based compensation</t>
        </is>
      </c>
      <c r="B15" s="5" t="n">
        <v>443127</v>
      </c>
      <c r="C15" s="5" t="n">
        <v>390826</v>
      </c>
    </row>
    <row r="16">
      <c r="A16" s="4" t="inlineStr">
        <is>
          <t>2014 Equity Incentive Plan</t>
        </is>
      </c>
    </row>
    <row r="17">
      <c r="A17" s="3" t="inlineStr">
        <is>
          <t>Share-based Compensation Arrangement by Share-based Payment Award [Line Items]</t>
        </is>
      </c>
    </row>
    <row r="18">
      <c r="A18" s="4" t="inlineStr">
        <is>
          <t>Number of shares authorized (in shares)</t>
        </is>
      </c>
      <c r="B18" s="6" t="n">
        <v>481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Options Outstanding and Exercisable (Details) - $ / shares</t>
        </is>
      </c>
      <c r="B1" s="2" t="inlineStr">
        <is>
          <t>12 Months Ended</t>
        </is>
      </c>
    </row>
    <row r="2">
      <c r="B2" s="2" t="inlineStr">
        <is>
          <t>Dec. 31, 2020</t>
        </is>
      </c>
      <c r="C2" s="2" t="inlineStr">
        <is>
          <t>Dec. 31, 2019</t>
        </is>
      </c>
    </row>
    <row r="3">
      <c r="A3" s="3" t="inlineStr">
        <is>
          <t>Awards Outstanding</t>
        </is>
      </c>
    </row>
    <row r="4">
      <c r="A4" s="4" t="inlineStr">
        <is>
          <t>Quantity (in shares)</t>
        </is>
      </c>
      <c r="B4" s="6" t="n">
        <v>1442823</v>
      </c>
      <c r="C4" s="6" t="n">
        <v>773127</v>
      </c>
    </row>
    <row r="5">
      <c r="A5" s="4" t="inlineStr">
        <is>
          <t>Remaining Contractual Life (in years)</t>
        </is>
      </c>
      <c r="B5" s="4" t="inlineStr">
        <is>
          <t>2 years 10 months 17 days</t>
        </is>
      </c>
      <c r="C5" s="4" t="inlineStr">
        <is>
          <t>1 year 10 months 17 days</t>
        </is>
      </c>
    </row>
    <row r="6">
      <c r="A6" s="4" t="inlineStr">
        <is>
          <t>Exercise Price (in dollars per share)</t>
        </is>
      </c>
      <c r="B6" s="8" t="n">
        <v>0.52</v>
      </c>
      <c r="C6" s="8" t="n">
        <v>0.41</v>
      </c>
    </row>
    <row r="7">
      <c r="A7" s="3" t="inlineStr">
        <is>
          <t>Awards Exercisable</t>
        </is>
      </c>
    </row>
    <row r="8">
      <c r="A8" s="4" t="inlineStr">
        <is>
          <t>Quantity (in shares)</t>
        </is>
      </c>
      <c r="B8" s="6" t="n">
        <v>0</v>
      </c>
      <c r="C8" s="6" t="n">
        <v>182933</v>
      </c>
    </row>
    <row r="9">
      <c r="A9" s="4" t="inlineStr">
        <is>
          <t>Remaining Contractual Life (in years)</t>
        </is>
      </c>
      <c r="B9" s="4" t="inlineStr">
        <is>
          <t>0 years</t>
        </is>
      </c>
      <c r="C9" s="4" t="inlineStr">
        <is>
          <t>10 months 6 days</t>
        </is>
      </c>
    </row>
    <row r="10">
      <c r="A10" s="4" t="inlineStr">
        <is>
          <t>Exercise Price (in dollars per share)</t>
        </is>
      </c>
      <c r="B10" s="5" t="n">
        <v>0</v>
      </c>
      <c r="C10" s="8" t="n">
        <v>1.75</v>
      </c>
    </row>
    <row r="11">
      <c r="A11" s="4" t="inlineStr">
        <is>
          <t>$0 - $0.39</t>
        </is>
      </c>
    </row>
    <row r="12">
      <c r="A12" s="3" t="inlineStr">
        <is>
          <t>Share-based Compensation Arrangement by Share-based Payment Award [Line Items]</t>
        </is>
      </c>
    </row>
    <row r="13">
      <c r="A13" s="4" t="inlineStr">
        <is>
          <t>Grant Price Low (in dollars per share)</t>
        </is>
      </c>
      <c r="B13" s="6" t="n">
        <v>0</v>
      </c>
    </row>
    <row r="14">
      <c r="A14" s="4" t="inlineStr">
        <is>
          <t>Grant Price High (in dollars per share)</t>
        </is>
      </c>
      <c r="B14" s="8" t="n">
        <v>0.39</v>
      </c>
    </row>
    <row r="15">
      <c r="A15" s="3" t="inlineStr">
        <is>
          <t>Awards Outstanding</t>
        </is>
      </c>
    </row>
    <row r="16">
      <c r="A16" s="4" t="inlineStr">
        <is>
          <t>Quantity (in shares)</t>
        </is>
      </c>
      <c r="B16" s="6" t="n">
        <v>508123</v>
      </c>
    </row>
    <row r="17">
      <c r="A17" s="4" t="inlineStr">
        <is>
          <t>Remaining Contractual Life (in years)</t>
        </is>
      </c>
      <c r="B17" s="4" t="inlineStr">
        <is>
          <t>1 year 7 months 24 days</t>
        </is>
      </c>
    </row>
    <row r="18">
      <c r="A18" s="4" t="inlineStr">
        <is>
          <t>Exercise Price (in dollars per share)</t>
        </is>
      </c>
      <c r="B18" s="5" t="n">
        <v>0</v>
      </c>
    </row>
    <row r="19">
      <c r="A19" s="3" t="inlineStr">
        <is>
          <t>Awards Exercisable</t>
        </is>
      </c>
    </row>
    <row r="20">
      <c r="A20" s="4" t="inlineStr">
        <is>
          <t>Quantity (in shares)</t>
        </is>
      </c>
      <c r="B20" s="6" t="n">
        <v>0</v>
      </c>
    </row>
    <row r="21">
      <c r="A21" s="4" t="inlineStr">
        <is>
          <t>$0.40 - $0.80</t>
        </is>
      </c>
    </row>
    <row r="22">
      <c r="A22" s="3" t="inlineStr">
        <is>
          <t>Share-based Compensation Arrangement by Share-based Payment Award [Line Items]</t>
        </is>
      </c>
    </row>
    <row r="23">
      <c r="A23" s="4" t="inlineStr">
        <is>
          <t>Grant Price Low (in dollars per share)</t>
        </is>
      </c>
      <c r="B23" s="8" t="n">
        <v>0.4</v>
      </c>
    </row>
    <row r="24">
      <c r="A24" s="4" t="inlineStr">
        <is>
          <t>Grant Price High (in dollars per share)</t>
        </is>
      </c>
      <c r="B24" s="8" t="n">
        <v>0.8</v>
      </c>
    </row>
    <row r="25">
      <c r="A25" s="3" t="inlineStr">
        <is>
          <t>Awards Outstanding</t>
        </is>
      </c>
    </row>
    <row r="26">
      <c r="A26" s="4" t="inlineStr">
        <is>
          <t>Quantity (in shares)</t>
        </is>
      </c>
      <c r="B26" s="6" t="n">
        <v>630000</v>
      </c>
    </row>
    <row r="27">
      <c r="A27" s="4" t="inlineStr">
        <is>
          <t>Remaining Contractual Life (in years)</t>
        </is>
      </c>
      <c r="B27" s="4" t="inlineStr">
        <is>
          <t>3 years 7 months 20 days</t>
        </is>
      </c>
    </row>
    <row r="28">
      <c r="A28" s="4" t="inlineStr">
        <is>
          <t>Exercise Price (in dollars per share)</t>
        </is>
      </c>
      <c r="B28" s="8" t="n">
        <v>0.79</v>
      </c>
    </row>
    <row r="29">
      <c r="A29" s="3" t="inlineStr">
        <is>
          <t>Awards Exercisable</t>
        </is>
      </c>
    </row>
    <row r="30">
      <c r="A30" s="4" t="inlineStr">
        <is>
          <t>Quantity (in shares)</t>
        </is>
      </c>
      <c r="B30" s="6" t="n">
        <v>0</v>
      </c>
    </row>
    <row r="31">
      <c r="A31" s="4" t="inlineStr">
        <is>
          <t>Remaining Contractual Life (in years)</t>
        </is>
      </c>
      <c r="B31" s="4" t="inlineStr">
        <is>
          <t>0 years</t>
        </is>
      </c>
    </row>
    <row r="32">
      <c r="A32" s="4" t="inlineStr">
        <is>
          <t>Exercise Price (in dollars per share)</t>
        </is>
      </c>
      <c r="B32" s="5" t="n">
        <v>0</v>
      </c>
    </row>
    <row r="33">
      <c r="A33" s="4" t="inlineStr">
        <is>
          <t>$0.81 - $0.85</t>
        </is>
      </c>
    </row>
    <row r="34">
      <c r="A34" s="3" t="inlineStr">
        <is>
          <t>Share-based Compensation Arrangement by Share-based Payment Award [Line Items]</t>
        </is>
      </c>
    </row>
    <row r="35">
      <c r="A35" s="4" t="inlineStr">
        <is>
          <t>Grant Price Low (in dollars per share)</t>
        </is>
      </c>
      <c r="B35" s="10" t="n">
        <v>0.8100000000000001</v>
      </c>
    </row>
    <row r="36">
      <c r="A36" s="4" t="inlineStr">
        <is>
          <t>Grant Price High (in dollars per share)</t>
        </is>
      </c>
      <c r="B36" s="8" t="n">
        <v>0.84</v>
      </c>
    </row>
    <row r="37">
      <c r="A37" s="3" t="inlineStr">
        <is>
          <t>Awards Outstanding</t>
        </is>
      </c>
    </row>
    <row r="38">
      <c r="A38" s="4" t="inlineStr">
        <is>
          <t>Quantity (in shares)</t>
        </is>
      </c>
      <c r="B38" s="6" t="n">
        <v>304700</v>
      </c>
    </row>
    <row r="39">
      <c r="A39" s="4" t="inlineStr">
        <is>
          <t>Remaining Contractual Life (in years)</t>
        </is>
      </c>
      <c r="B39" s="4" t="inlineStr">
        <is>
          <t>3 years 4 months 9 days</t>
        </is>
      </c>
    </row>
    <row r="40">
      <c r="A40" s="4" t="inlineStr">
        <is>
          <t>Exercise Price (in dollars per share)</t>
        </is>
      </c>
      <c r="B40" s="8" t="n">
        <v>0.83</v>
      </c>
    </row>
    <row r="41">
      <c r="A41" s="3" t="inlineStr">
        <is>
          <t>Awards Exercisable</t>
        </is>
      </c>
    </row>
    <row r="42">
      <c r="A42" s="4" t="inlineStr">
        <is>
          <t>Quantity (in shares)</t>
        </is>
      </c>
      <c r="B42" s="6" t="n">
        <v>0</v>
      </c>
    </row>
    <row r="43">
      <c r="A43" s="4" t="inlineStr">
        <is>
          <t>Remaining Contractual Life (in years)</t>
        </is>
      </c>
      <c r="B43" s="4" t="inlineStr">
        <is>
          <t>0 years</t>
        </is>
      </c>
    </row>
    <row r="44">
      <c r="A44" s="4" t="inlineStr">
        <is>
          <t>Exercise Price (in dollars per share)</t>
        </is>
      </c>
      <c r="B44" s="5" t="n">
        <v>0</v>
      </c>
    </row>
    <row r="45">
      <c r="A45" s="4" t="inlineStr">
        <is>
          <t>$0 - $1.00</t>
        </is>
      </c>
    </row>
    <row r="46">
      <c r="A46" s="3" t="inlineStr">
        <is>
          <t>Share-based Compensation Arrangement by Share-based Payment Award [Line Items]</t>
        </is>
      </c>
    </row>
    <row r="47">
      <c r="A47" s="4" t="inlineStr">
        <is>
          <t>Grant Price Low (in dollars per share)</t>
        </is>
      </c>
      <c r="C47" s="6" t="n">
        <v>0</v>
      </c>
    </row>
    <row r="48">
      <c r="A48" s="4" t="inlineStr">
        <is>
          <t>Grant Price High (in dollars per share)</t>
        </is>
      </c>
      <c r="C48" s="5" t="n">
        <v>1</v>
      </c>
    </row>
    <row r="49">
      <c r="A49" s="3" t="inlineStr">
        <is>
          <t>Awards Outstanding</t>
        </is>
      </c>
    </row>
    <row r="50">
      <c r="A50" s="4" t="inlineStr">
        <is>
          <t>Quantity (in shares)</t>
        </is>
      </c>
      <c r="C50" s="6" t="n">
        <v>590194</v>
      </c>
    </row>
    <row r="51">
      <c r="A51" s="4" t="inlineStr">
        <is>
          <t>Remaining Contractual Life (in years)</t>
        </is>
      </c>
      <c r="C51" s="4" t="inlineStr">
        <is>
          <t>2 years 4 months 2 days</t>
        </is>
      </c>
    </row>
    <row r="52">
      <c r="A52" s="3" t="inlineStr">
        <is>
          <t>Awards Exercisable</t>
        </is>
      </c>
    </row>
    <row r="53">
      <c r="A53" s="4" t="inlineStr">
        <is>
          <t>Quantity (in shares)</t>
        </is>
      </c>
      <c r="C53" s="6" t="n">
        <v>0</v>
      </c>
    </row>
    <row r="54">
      <c r="A54" s="4" t="inlineStr">
        <is>
          <t>$1.01 - $2.00</t>
        </is>
      </c>
    </row>
    <row r="55">
      <c r="A55" s="3" t="inlineStr">
        <is>
          <t>Share-based Compensation Arrangement by Share-based Payment Award [Line Items]</t>
        </is>
      </c>
    </row>
    <row r="56">
      <c r="A56" s="4" t="inlineStr">
        <is>
          <t>Grant Price Low (in dollars per share)</t>
        </is>
      </c>
      <c r="C56" s="8" t="n">
        <v>1.01</v>
      </c>
    </row>
    <row r="57">
      <c r="A57" s="4" t="inlineStr">
        <is>
          <t>Grant Price High (in dollars per share)</t>
        </is>
      </c>
      <c r="C57" s="5" t="n">
        <v>2</v>
      </c>
    </row>
    <row r="58">
      <c r="A58" s="3" t="inlineStr">
        <is>
          <t>Awards Outstanding</t>
        </is>
      </c>
    </row>
    <row r="59">
      <c r="A59" s="4" t="inlineStr">
        <is>
          <t>Quantity (in shares)</t>
        </is>
      </c>
      <c r="C59" s="6" t="n">
        <v>138333</v>
      </c>
    </row>
    <row r="60">
      <c r="A60" s="4" t="inlineStr">
        <is>
          <t>Remaining Contractual Life (in years)</t>
        </is>
      </c>
      <c r="C60" s="4" t="inlineStr">
        <is>
          <t>4 months 24 days</t>
        </is>
      </c>
    </row>
    <row r="61">
      <c r="A61" s="4" t="inlineStr">
        <is>
          <t>Exercise Price (in dollars per share)</t>
        </is>
      </c>
      <c r="C61" s="8" t="n">
        <v>1.01</v>
      </c>
    </row>
    <row r="62">
      <c r="A62" s="3" t="inlineStr">
        <is>
          <t>Awards Exercisable</t>
        </is>
      </c>
    </row>
    <row r="63">
      <c r="A63" s="4" t="inlineStr">
        <is>
          <t>Quantity (in shares)</t>
        </is>
      </c>
      <c r="C63" s="6" t="n">
        <v>138333</v>
      </c>
    </row>
    <row r="64">
      <c r="A64" s="4" t="inlineStr">
        <is>
          <t>Remaining Contractual Life (in years)</t>
        </is>
      </c>
      <c r="C64" s="4" t="inlineStr">
        <is>
          <t>4 months 24 days</t>
        </is>
      </c>
    </row>
    <row r="65">
      <c r="A65" s="4" t="inlineStr">
        <is>
          <t>Exercise Price (in dollars per share)</t>
        </is>
      </c>
      <c r="C65" s="8" t="n">
        <v>1.01</v>
      </c>
    </row>
    <row r="66">
      <c r="A66" s="4" t="inlineStr">
        <is>
          <t>$2.01 - $4.03</t>
        </is>
      </c>
    </row>
    <row r="67">
      <c r="A67" s="3" t="inlineStr">
        <is>
          <t>Share-based Compensation Arrangement by Share-based Payment Award [Line Items]</t>
        </is>
      </c>
    </row>
    <row r="68">
      <c r="A68" s="4" t="inlineStr">
        <is>
          <t>Grant Price Low (in dollars per share)</t>
        </is>
      </c>
      <c r="C68" s="10" t="n">
        <v>2.01</v>
      </c>
    </row>
    <row r="69">
      <c r="A69" s="4" t="inlineStr">
        <is>
          <t>Grant Price High (in dollars per share)</t>
        </is>
      </c>
      <c r="C69" s="8" t="n">
        <v>4.03</v>
      </c>
    </row>
    <row r="70">
      <c r="A70" s="3" t="inlineStr">
        <is>
          <t>Awards Outstanding</t>
        </is>
      </c>
    </row>
    <row r="71">
      <c r="A71" s="4" t="inlineStr">
        <is>
          <t>Quantity (in shares)</t>
        </is>
      </c>
      <c r="C71" s="6" t="n">
        <v>44600</v>
      </c>
    </row>
    <row r="72">
      <c r="A72" s="4" t="inlineStr">
        <is>
          <t>Remaining Contractual Life (in years)</t>
        </is>
      </c>
      <c r="C72" s="4" t="inlineStr">
        <is>
          <t>3 months 29 days</t>
        </is>
      </c>
    </row>
    <row r="73">
      <c r="A73" s="4" t="inlineStr">
        <is>
          <t>Exercise Price (in dollars per share)</t>
        </is>
      </c>
      <c r="C73" s="8" t="n">
        <v>4.03</v>
      </c>
    </row>
    <row r="74">
      <c r="A74" s="3" t="inlineStr">
        <is>
          <t>Awards Exercisable</t>
        </is>
      </c>
    </row>
    <row r="75">
      <c r="A75" s="4" t="inlineStr">
        <is>
          <t>Quantity (in shares)</t>
        </is>
      </c>
      <c r="C75" s="6" t="n">
        <v>44600</v>
      </c>
    </row>
    <row r="76">
      <c r="A76" s="4" t="inlineStr">
        <is>
          <t>Remaining Contractual Life (in years)</t>
        </is>
      </c>
      <c r="C76" s="4" t="inlineStr">
        <is>
          <t>3 months 29 days</t>
        </is>
      </c>
    </row>
    <row r="77">
      <c r="A77" s="4" t="inlineStr">
        <is>
          <t>Exercise Price (in dollars per share)</t>
        </is>
      </c>
      <c r="C77" s="8" t="n">
        <v>4.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14" customWidth="1" min="2" max="2"/>
    <col width="14" customWidth="1" min="3" max="3"/>
    <col width="25" customWidth="1" min="4" max="4"/>
    <col width="14" customWidth="1" min="5" max="5"/>
    <col width="14" customWidth="1" min="6" max="6"/>
  </cols>
  <sheetData>
    <row r="1">
      <c r="A1" s="1" t="inlineStr">
        <is>
          <t>STOCK-BASED COMPENSATION - Stock Option Activity (Details) - USD ($)</t>
        </is>
      </c>
      <c r="B1" s="2" t="inlineStr">
        <is>
          <t>Aug. 21, 2020</t>
        </is>
      </c>
      <c r="C1" s="2" t="inlineStr">
        <is>
          <t>Mar. 17, 2020</t>
        </is>
      </c>
      <c r="D1" s="2" t="inlineStr">
        <is>
          <t>Dec. 31, 2020</t>
        </is>
      </c>
      <c r="E1" s="2" t="inlineStr">
        <is>
          <t>Dec. 31, 2019</t>
        </is>
      </c>
      <c r="F1" s="2" t="inlineStr">
        <is>
          <t>Dec. 31, 2020</t>
        </is>
      </c>
    </row>
    <row r="2">
      <c r="A2" s="3" t="inlineStr">
        <is>
          <t>Number of Awards</t>
        </is>
      </c>
    </row>
    <row r="3">
      <c r="A3" s="4" t="inlineStr">
        <is>
          <t>Outstanding, beginning of period (in shares)</t>
        </is>
      </c>
      <c r="D3" s="6" t="n">
        <v>182933</v>
      </c>
    </row>
    <row r="4">
      <c r="A4" s="4" t="inlineStr">
        <is>
          <t>Granted (in shares)</t>
        </is>
      </c>
      <c r="C4" s="6" t="n">
        <v>115200</v>
      </c>
      <c r="D4" s="6" t="n">
        <v>945200</v>
      </c>
    </row>
    <row r="5">
      <c r="A5" s="4" t="inlineStr">
        <is>
          <t>Exercised/Released (in shares)</t>
        </is>
      </c>
      <c r="D5" s="6" t="n">
        <v>-2000</v>
      </c>
    </row>
    <row r="6">
      <c r="A6" s="4" t="inlineStr">
        <is>
          <t>Cancelled/Forfeited (in shares)</t>
        </is>
      </c>
      <c r="D6" s="6" t="n">
        <v>-10500</v>
      </c>
    </row>
    <row r="7">
      <c r="A7" s="4" t="inlineStr">
        <is>
          <t>Expired (in shares)</t>
        </is>
      </c>
      <c r="D7" s="6" t="n">
        <v>-180933</v>
      </c>
    </row>
    <row r="8">
      <c r="A8" s="4" t="inlineStr">
        <is>
          <t>Outstanding, end of period (in shares)</t>
        </is>
      </c>
      <c r="D8" s="6" t="n">
        <v>934700</v>
      </c>
      <c r="E8" s="6" t="n">
        <v>182933</v>
      </c>
    </row>
    <row r="9">
      <c r="A9" s="4" t="inlineStr">
        <is>
          <t>Vested and exercisable, end of the period (in shares)</t>
        </is>
      </c>
      <c r="F9" s="6" t="n">
        <v>0</v>
      </c>
    </row>
    <row r="10">
      <c r="A10" s="4" t="inlineStr">
        <is>
          <t>Vested and expected to vest, end of the period (in shares)</t>
        </is>
      </c>
      <c r="F10" s="6" t="n">
        <v>934700</v>
      </c>
    </row>
    <row r="11">
      <c r="A11" s="3" t="inlineStr">
        <is>
          <t>Weighted Average Exercise Price</t>
        </is>
      </c>
    </row>
    <row r="12">
      <c r="A12" s="4" t="inlineStr">
        <is>
          <t>Outstanding, beginning of period (in dollars per share)</t>
        </is>
      </c>
      <c r="D12" s="8" t="n">
        <v>0.8</v>
      </c>
      <c r="E12" s="8" t="n">
        <v>1.75</v>
      </c>
      <c r="F12" s="8" t="n">
        <v>0.8</v>
      </c>
    </row>
    <row r="13">
      <c r="A13" s="4" t="inlineStr">
        <is>
          <t>Granted (in dollars per share)</t>
        </is>
      </c>
      <c r="B13" s="7" t="n">
        <v>0.785</v>
      </c>
      <c r="C13" s="8" t="n">
        <v>0.8100000000000001</v>
      </c>
      <c r="D13" s="10" t="n">
        <v>0.8</v>
      </c>
    </row>
    <row r="14">
      <c r="A14" s="4" t="inlineStr">
        <is>
          <t>Exercised/Released (in dollars per share)</t>
        </is>
      </c>
      <c r="D14" s="10" t="n">
        <v>1.01</v>
      </c>
    </row>
    <row r="15">
      <c r="A15" s="4" t="inlineStr">
        <is>
          <t>Cancelled/Forfeited (in dollars per share)</t>
        </is>
      </c>
      <c r="D15" s="10" t="n">
        <v>0.8100000000000001</v>
      </c>
    </row>
    <row r="16">
      <c r="A16" s="4" t="inlineStr">
        <is>
          <t>Expired (in dollars per share)</t>
        </is>
      </c>
      <c r="D16" s="10" t="n">
        <v>1.75</v>
      </c>
    </row>
    <row r="17">
      <c r="A17" s="4" t="inlineStr">
        <is>
          <t>Outstanding, end of period (in dollars per share)</t>
        </is>
      </c>
      <c r="D17" s="10" t="n">
        <v>0.8</v>
      </c>
      <c r="E17" s="10" t="n">
        <v>1.75</v>
      </c>
    </row>
    <row r="18">
      <c r="A18" s="4" t="inlineStr">
        <is>
          <t>Vested and exercisable, end of the period (in dollars per share)</t>
        </is>
      </c>
      <c r="F18" s="6" t="n">
        <v>0</v>
      </c>
    </row>
    <row r="19">
      <c r="A19" s="4" t="inlineStr">
        <is>
          <t>Vested and expected to vest, end of the period (in dollars per share)</t>
        </is>
      </c>
      <c r="F19" s="10" t="n">
        <v>0.8</v>
      </c>
    </row>
    <row r="20">
      <c r="A20" s="3" t="inlineStr">
        <is>
          <t>Weighted Average Share Price on Date of Exercise</t>
        </is>
      </c>
    </row>
    <row r="21">
      <c r="A21" s="4" t="inlineStr">
        <is>
          <t>Exercised/Released (in dollars per share)</t>
        </is>
      </c>
      <c r="F21" s="8" t="n">
        <v>1.48</v>
      </c>
    </row>
    <row r="22">
      <c r="A22" s="3" t="inlineStr">
        <is>
          <t>Weighted Average Fair Value</t>
        </is>
      </c>
    </row>
    <row r="23">
      <c r="A23" s="4" t="inlineStr">
        <is>
          <t>Outstanding, beginning of period (in dollars per share)</t>
        </is>
      </c>
      <c r="D23" s="10" t="n">
        <v>1.26</v>
      </c>
    </row>
    <row r="24">
      <c r="A24" s="4" t="inlineStr">
        <is>
          <t>Granted (in dollars per share)</t>
        </is>
      </c>
      <c r="D24" s="10" t="n">
        <v>0.37</v>
      </c>
    </row>
    <row r="25">
      <c r="A25" s="4" t="inlineStr">
        <is>
          <t>Exercised/Released (in dollars per share)</t>
        </is>
      </c>
      <c r="D25" s="10" t="n">
        <v>0.48</v>
      </c>
    </row>
    <row r="26">
      <c r="A26" s="4" t="inlineStr">
        <is>
          <t>Cancelled/Forfeited (in dollars per share)</t>
        </is>
      </c>
      <c r="D26" s="10" t="n">
        <v>0.35</v>
      </c>
    </row>
    <row r="27">
      <c r="A27" s="4" t="inlineStr">
        <is>
          <t>Expired (in dollars per share)</t>
        </is>
      </c>
      <c r="D27" s="10" t="n">
        <v>1.27</v>
      </c>
    </row>
    <row r="28">
      <c r="A28" s="4" t="inlineStr">
        <is>
          <t>Outstanding, end of period (in dollars per share)</t>
        </is>
      </c>
      <c r="D28" s="10" t="n">
        <v>0.37</v>
      </c>
      <c r="E28" s="8" t="n">
        <v>1.26</v>
      </c>
    </row>
    <row r="29">
      <c r="A29" s="4" t="inlineStr">
        <is>
          <t>Vested and exercisable, end of the period (in dollars per share)</t>
        </is>
      </c>
      <c r="D29" s="6" t="n">
        <v>0</v>
      </c>
    </row>
    <row r="30">
      <c r="A30" s="4" t="inlineStr">
        <is>
          <t>Vested and expected to vest, end of the period (in dollars per share)</t>
        </is>
      </c>
      <c r="D30" s="8" t="n">
        <v>0.37</v>
      </c>
    </row>
    <row r="31">
      <c r="A31" s="3" t="inlineStr">
        <is>
          <t>Weighted Average Remaining Contractual Life (Years)</t>
        </is>
      </c>
    </row>
    <row r="32">
      <c r="A32" s="4" t="inlineStr">
        <is>
          <t>Outstanding, end of period</t>
        </is>
      </c>
      <c r="D32" s="4" t="inlineStr">
        <is>
          <t>3 years 6 months 21 days</t>
        </is>
      </c>
    </row>
    <row r="33">
      <c r="A33" s="4" t="inlineStr">
        <is>
          <t>Vested and exercisable, end of the period</t>
        </is>
      </c>
      <c r="D33" s="4" t="inlineStr">
        <is>
          <t>0 years</t>
        </is>
      </c>
    </row>
    <row r="34">
      <c r="A34" s="4" t="inlineStr">
        <is>
          <t>Vested and expected to vest, end of the period</t>
        </is>
      </c>
      <c r="D34" s="4" t="inlineStr">
        <is>
          <t>3 years 6 months 21 days</t>
        </is>
      </c>
    </row>
    <row r="35">
      <c r="A35" s="3" t="inlineStr">
        <is>
          <t>Aggregate Intrinsic Value</t>
        </is>
      </c>
    </row>
    <row r="36">
      <c r="A36" s="4" t="inlineStr">
        <is>
          <t>Outstanding, beginning of period</t>
        </is>
      </c>
      <c r="D36" s="5" t="n">
        <v>48695</v>
      </c>
      <c r="E36" s="5" t="n">
        <v>60867</v>
      </c>
    </row>
    <row r="37">
      <c r="A37" s="4" t="inlineStr">
        <is>
          <t>Granted</t>
        </is>
      </c>
      <c r="D37" s="6" t="n">
        <v>23</v>
      </c>
    </row>
    <row r="38">
      <c r="A38" s="4" t="inlineStr">
        <is>
          <t>Exercised/Released</t>
        </is>
      </c>
      <c r="D38" s="6" t="n">
        <v>936</v>
      </c>
      <c r="E38" s="6" t="n">
        <v>155406</v>
      </c>
    </row>
    <row r="39">
      <c r="A39" s="4" t="inlineStr">
        <is>
          <t>Cancelled/Forfeited</t>
        </is>
      </c>
      <c r="D39" s="6" t="n">
        <v>0</v>
      </c>
    </row>
    <row r="40">
      <c r="A40" s="4" t="inlineStr">
        <is>
          <t>Expired</t>
        </is>
      </c>
      <c r="D40" s="6" t="n">
        <v>0</v>
      </c>
    </row>
    <row r="41">
      <c r="A41" s="4" t="inlineStr">
        <is>
          <t>Outstanding, end of period</t>
        </is>
      </c>
      <c r="D41" s="5" t="n">
        <v>48695</v>
      </c>
      <c r="E41" s="5" t="n">
        <v>60867</v>
      </c>
      <c r="F41" s="5" t="n">
        <v>48695</v>
      </c>
    </row>
    <row r="42">
      <c r="A42" s="4" t="inlineStr">
        <is>
          <t>Vested and exercisable, end of the period</t>
        </is>
      </c>
      <c r="F42" s="6" t="n">
        <v>0</v>
      </c>
    </row>
    <row r="43">
      <c r="A43" s="4" t="inlineStr">
        <is>
          <t>Vested and expected to vest, end of the period</t>
        </is>
      </c>
      <c r="F43" s="5" t="n">
        <v>48695</v>
      </c>
    </row>
    <row r="44">
      <c r="A44" s="3" t="inlineStr">
        <is>
          <t>Number of Awards</t>
        </is>
      </c>
    </row>
    <row r="45">
      <c r="A45" s="4" t="inlineStr">
        <is>
          <t>Unvested Outstanding, beginning of period (in shares)</t>
        </is>
      </c>
      <c r="D45" s="6" t="n">
        <v>0</v>
      </c>
    </row>
    <row r="46">
      <c r="A46" s="4" t="inlineStr">
        <is>
          <t>Granted (in shares)</t>
        </is>
      </c>
      <c r="C46" s="6" t="n">
        <v>115200</v>
      </c>
      <c r="D46" s="6" t="n">
        <v>945200</v>
      </c>
    </row>
    <row r="47">
      <c r="A47" s="4" t="inlineStr">
        <is>
          <t>Cancelled/Forfeited (in shares)</t>
        </is>
      </c>
      <c r="D47" s="6" t="n">
        <v>-10500</v>
      </c>
    </row>
    <row r="48">
      <c r="A48" s="4" t="inlineStr">
        <is>
          <t>Expired (in shares)</t>
        </is>
      </c>
      <c r="D48" s="6" t="n">
        <v>0</v>
      </c>
    </row>
    <row r="49">
      <c r="A49" s="4" t="inlineStr">
        <is>
          <t>Vested, outstanding shares (in shares)</t>
        </is>
      </c>
      <c r="D49" s="6" t="n">
        <v>0</v>
      </c>
    </row>
    <row r="50">
      <c r="A50" s="4" t="inlineStr">
        <is>
          <t>Unvested Outstanding, end of period (in shares)</t>
        </is>
      </c>
      <c r="D50" s="6" t="n">
        <v>934700</v>
      </c>
      <c r="E50" s="6" t="n">
        <v>0</v>
      </c>
    </row>
    <row r="51">
      <c r="A51" s="3" t="inlineStr">
        <is>
          <t>Weighted Average Exercise Price</t>
        </is>
      </c>
    </row>
    <row r="52">
      <c r="A52" s="4" t="inlineStr">
        <is>
          <t>Unvested Outstanding, beginning of period (in dollars per share)</t>
        </is>
      </c>
      <c r="D52" s="5" t="n">
        <v>0</v>
      </c>
    </row>
    <row r="53">
      <c r="A53" s="4" t="inlineStr">
        <is>
          <t>Granted (in dollars per share)</t>
        </is>
      </c>
      <c r="B53" s="7" t="n">
        <v>0.785</v>
      </c>
      <c r="C53" s="8" t="n">
        <v>0.8100000000000001</v>
      </c>
      <c r="D53" s="10" t="n">
        <v>0.8</v>
      </c>
    </row>
    <row r="54">
      <c r="A54" s="4" t="inlineStr">
        <is>
          <t>Cancelled/Forfeited (in dollars per share)</t>
        </is>
      </c>
      <c r="D54" s="10" t="n">
        <v>0.8100000000000001</v>
      </c>
    </row>
    <row r="55">
      <c r="A55" s="4" t="inlineStr">
        <is>
          <t>Vested, outstanding shares (in dollars per share)</t>
        </is>
      </c>
      <c r="F55" s="5" t="n">
        <v>0</v>
      </c>
    </row>
    <row r="56">
      <c r="A56" s="4" t="inlineStr">
        <is>
          <t>Unvested Outstanding, end of period (in dollars per share)</t>
        </is>
      </c>
      <c r="D56" s="10" t="n">
        <v>0.8</v>
      </c>
      <c r="E56" s="5" t="n">
        <v>0</v>
      </c>
    </row>
    <row r="57">
      <c r="A57" s="3" t="inlineStr">
        <is>
          <t>Weighted Average Grant Date Fair Value</t>
        </is>
      </c>
    </row>
    <row r="58">
      <c r="A58" s="4" t="inlineStr">
        <is>
          <t>Unvested Outstanding, beginning of period (in dollars per share)</t>
        </is>
      </c>
      <c r="D58" s="6" t="n">
        <v>0</v>
      </c>
    </row>
    <row r="59">
      <c r="A59" s="4" t="inlineStr">
        <is>
          <t>Granted (in dollars per share)</t>
        </is>
      </c>
      <c r="D59" s="10" t="n">
        <v>0.37</v>
      </c>
    </row>
    <row r="60">
      <c r="A60" s="4" t="inlineStr">
        <is>
          <t>Cancelled/Forfeited (in dollars per share)</t>
        </is>
      </c>
      <c r="D60" s="10" t="n">
        <v>0.35</v>
      </c>
    </row>
    <row r="61">
      <c r="A61" s="4" t="inlineStr">
        <is>
          <t>Vested, outstanding shares (in dollars per share)</t>
        </is>
      </c>
      <c r="D61" s="6" t="n">
        <v>0</v>
      </c>
    </row>
    <row r="62">
      <c r="A62" s="4" t="inlineStr">
        <is>
          <t>Unvested Outstanding, end of period (in dollars per share)</t>
        </is>
      </c>
      <c r="D62" s="8" t="n">
        <v>0.37</v>
      </c>
      <c r="E62" s="5" t="n">
        <v>0</v>
      </c>
    </row>
    <row r="63">
      <c r="A63" s="3" t="inlineStr">
        <is>
          <t>Weighted Average Remaining Amortization Period (Years)</t>
        </is>
      </c>
    </row>
    <row r="64">
      <c r="A64" s="4" t="inlineStr">
        <is>
          <t>Unvested Outstanding, end of period</t>
        </is>
      </c>
      <c r="D64" s="4" t="inlineStr">
        <is>
          <t>2 years 6 months 21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Restricted Stock and Restricted Stock Units Activity (Details) - USD ($)</t>
        </is>
      </c>
      <c r="B1" s="2" t="inlineStr">
        <is>
          <t>Aug. 21, 2020</t>
        </is>
      </c>
      <c r="C1" s="2" t="inlineStr">
        <is>
          <t>Jun. 17, 2020</t>
        </is>
      </c>
      <c r="D1" s="2" t="inlineStr">
        <is>
          <t>Dec. 31, 2020</t>
        </is>
      </c>
      <c r="E1" s="2" t="inlineStr">
        <is>
          <t>Dec. 31, 2020</t>
        </is>
      </c>
      <c r="F1" s="2" t="inlineStr">
        <is>
          <t>Dec. 31, 2019</t>
        </is>
      </c>
    </row>
    <row r="2">
      <c r="A2" s="3" t="inlineStr">
        <is>
          <t>Number of Awards</t>
        </is>
      </c>
    </row>
    <row r="3">
      <c r="A3" s="4" t="inlineStr">
        <is>
          <t>Cancelled/Forfeited (in shares)</t>
        </is>
      </c>
      <c r="D3" s="6" t="n">
        <v>-10500</v>
      </c>
    </row>
    <row r="4">
      <c r="A4" s="4" t="inlineStr">
        <is>
          <t>Vested and exercisable, end of the period (in shares)</t>
        </is>
      </c>
      <c r="E4" s="6" t="n">
        <v>0</v>
      </c>
    </row>
    <row r="5">
      <c r="A5" s="3" t="inlineStr">
        <is>
          <t>Weighted Average Share Price on Date of Exercise</t>
        </is>
      </c>
    </row>
    <row r="6">
      <c r="A6" s="4" t="inlineStr">
        <is>
          <t>Exercised/Released (in dollars per share)</t>
        </is>
      </c>
      <c r="E6" s="8" t="n">
        <v>1.48</v>
      </c>
    </row>
    <row r="7">
      <c r="A7" s="3" t="inlineStr">
        <is>
          <t>Weighted Average Fair Value</t>
        </is>
      </c>
    </row>
    <row r="8">
      <c r="A8" s="4" t="inlineStr">
        <is>
          <t>Cancelled/Forfeited (in dollars per share)</t>
        </is>
      </c>
      <c r="D8" s="8" t="n">
        <v>0.35</v>
      </c>
    </row>
    <row r="9">
      <c r="A9" s="3" t="inlineStr">
        <is>
          <t>Aggregate Intrinsic Value</t>
        </is>
      </c>
    </row>
    <row r="10">
      <c r="A10" s="4" t="inlineStr">
        <is>
          <t>Cancelled/Forfeited</t>
        </is>
      </c>
      <c r="D10" s="5" t="n">
        <v>0</v>
      </c>
    </row>
    <row r="11">
      <c r="A11" s="4" t="inlineStr">
        <is>
          <t>Vested and exercisable, end of the period</t>
        </is>
      </c>
      <c r="E11" s="5" t="n">
        <v>0</v>
      </c>
    </row>
    <row r="12">
      <c r="A12" s="3" t="inlineStr">
        <is>
          <t>Number of Awards</t>
        </is>
      </c>
    </row>
    <row r="13">
      <c r="A13" s="4" t="inlineStr">
        <is>
          <t>Cancelled/Forfeited (in shares)</t>
        </is>
      </c>
      <c r="D13" s="6" t="n">
        <v>-10500</v>
      </c>
    </row>
    <row r="14">
      <c r="A14" s="3" t="inlineStr">
        <is>
          <t>Weighted Average Grant Date Fair Value</t>
        </is>
      </c>
    </row>
    <row r="15">
      <c r="A15" s="4" t="inlineStr">
        <is>
          <t>Cancelled/Forfeited (in dollars per share)</t>
        </is>
      </c>
      <c r="D15" s="8" t="n">
        <v>0.35</v>
      </c>
    </row>
    <row r="16">
      <c r="A16" s="4" t="inlineStr">
        <is>
          <t>RSUs</t>
        </is>
      </c>
    </row>
    <row r="17">
      <c r="A17" s="3" t="inlineStr">
        <is>
          <t>Number of Awards</t>
        </is>
      </c>
    </row>
    <row r="18">
      <c r="A18" s="4" t="inlineStr">
        <is>
          <t>Outstanding, beginning of period (in shares)</t>
        </is>
      </c>
      <c r="D18" s="6" t="n">
        <v>255422</v>
      </c>
      <c r="E18" s="6" t="n">
        <v>255422</v>
      </c>
      <c r="F18" s="6" t="n">
        <v>270735</v>
      </c>
    </row>
    <row r="19">
      <c r="A19" s="4" t="inlineStr">
        <is>
          <t>Granted (in shares)</t>
        </is>
      </c>
      <c r="B19" s="6" t="n">
        <v>92934</v>
      </c>
      <c r="C19" s="6" t="n">
        <v>270966</v>
      </c>
      <c r="D19" s="6" t="n">
        <v>363900</v>
      </c>
    </row>
    <row r="20">
      <c r="A20" s="4" t="inlineStr">
        <is>
          <t>Exercised/Released (in shares)</t>
        </is>
      </c>
      <c r="D20" s="6" t="n">
        <v>-328502</v>
      </c>
    </row>
    <row r="21">
      <c r="A21" s="4" t="inlineStr">
        <is>
          <t>Cancelled/Forfeited (in shares)</t>
        </is>
      </c>
      <c r="D21" s="6" t="n">
        <v>-50711</v>
      </c>
    </row>
    <row r="22">
      <c r="A22" s="4" t="inlineStr">
        <is>
          <t>Outstanding, end of period (in shares)</t>
        </is>
      </c>
      <c r="D22" s="6" t="n">
        <v>255422</v>
      </c>
    </row>
    <row r="23">
      <c r="A23" s="4" t="inlineStr">
        <is>
          <t>Vested and exercisable, end of the period (in shares)</t>
        </is>
      </c>
      <c r="E23" s="6" t="n">
        <v>0</v>
      </c>
    </row>
    <row r="24">
      <c r="A24" s="4" t="inlineStr">
        <is>
          <t>Vested and expected to vest, end of the period (in shares)</t>
        </is>
      </c>
      <c r="E24" s="6" t="n">
        <v>255422</v>
      </c>
    </row>
    <row r="25">
      <c r="A25" s="3" t="inlineStr">
        <is>
          <t>Weighted Average Share Price on Date of Exercise</t>
        </is>
      </c>
    </row>
    <row r="26">
      <c r="A26" s="4" t="inlineStr">
        <is>
          <t>Exercised/Released (in dollars per share)</t>
        </is>
      </c>
      <c r="E26" s="8" t="n">
        <v>0.95</v>
      </c>
    </row>
    <row r="27">
      <c r="A27" s="3" t="inlineStr">
        <is>
          <t>Weighted Average Fair Value</t>
        </is>
      </c>
    </row>
    <row r="28">
      <c r="A28" s="4" t="inlineStr">
        <is>
          <t>Outstanding, beginning of period (in dollars per share)</t>
        </is>
      </c>
      <c r="D28" s="8" t="n">
        <v>1.34</v>
      </c>
      <c r="E28" s="10" t="n">
        <v>1.34</v>
      </c>
      <c r="F28" s="8" t="n">
        <v>1.69</v>
      </c>
    </row>
    <row r="29">
      <c r="A29" s="4" t="inlineStr">
        <is>
          <t>Granted (in dollars per share)</t>
        </is>
      </c>
      <c r="D29" s="10" t="n">
        <v>0.89</v>
      </c>
    </row>
    <row r="30">
      <c r="A30" s="4" t="inlineStr">
        <is>
          <t>Exercised/Released (in dollars per share)</t>
        </is>
      </c>
      <c r="D30" s="10" t="n">
        <v>1.18</v>
      </c>
    </row>
    <row r="31">
      <c r="A31" s="4" t="inlineStr">
        <is>
          <t>Cancelled/Forfeited (in dollars per share)</t>
        </is>
      </c>
      <c r="D31" s="10" t="n">
        <v>1.03</v>
      </c>
    </row>
    <row r="32">
      <c r="A32" s="4" t="inlineStr">
        <is>
          <t>Outstanding, end of period (in dollars per share)</t>
        </is>
      </c>
      <c r="D32" s="8" t="n">
        <v>1.34</v>
      </c>
    </row>
    <row r="33">
      <c r="A33" s="4" t="inlineStr">
        <is>
          <t>Vested and expected to vest, end of the period (usd per share)</t>
        </is>
      </c>
      <c r="E33" s="8" t="n">
        <v>1.34</v>
      </c>
    </row>
    <row r="34">
      <c r="A34" s="3" t="inlineStr">
        <is>
          <t>Weighted Average Remaining Contractual Life (Years)</t>
        </is>
      </c>
    </row>
    <row r="35">
      <c r="A35" s="4" t="inlineStr">
        <is>
          <t>Outstanding, end of period</t>
        </is>
      </c>
      <c r="D35" s="4" t="inlineStr">
        <is>
          <t>2 years 2 months 12 days</t>
        </is>
      </c>
    </row>
    <row r="36">
      <c r="A36" s="4" t="inlineStr">
        <is>
          <t>Vested and expected to vest, end of the period</t>
        </is>
      </c>
      <c r="D36" s="4" t="inlineStr">
        <is>
          <t>2 years 2 months 12 days</t>
        </is>
      </c>
    </row>
    <row r="37">
      <c r="A37" s="3" t="inlineStr">
        <is>
          <t>Aggregate Intrinsic Value</t>
        </is>
      </c>
    </row>
    <row r="38">
      <c r="A38" s="4" t="inlineStr">
        <is>
          <t>Outstanding, beginning of period</t>
        </is>
      </c>
      <c r="D38" s="5" t="n">
        <v>392566</v>
      </c>
    </row>
    <row r="39">
      <c r="A39" s="4" t="inlineStr">
        <is>
          <t>Granted</t>
        </is>
      </c>
      <c r="D39" s="6" t="n">
        <v>324952</v>
      </c>
    </row>
    <row r="40">
      <c r="A40" s="4" t="inlineStr">
        <is>
          <t>Exercised/Released</t>
        </is>
      </c>
      <c r="D40" s="6" t="n">
        <v>311658</v>
      </c>
    </row>
    <row r="41">
      <c r="A41" s="4" t="inlineStr">
        <is>
          <t>Cancelled/Forfeited</t>
        </is>
      </c>
      <c r="D41" s="6" t="n">
        <v>41576</v>
      </c>
    </row>
    <row r="42">
      <c r="A42" s="4" t="inlineStr">
        <is>
          <t>Outstanding, end of period</t>
        </is>
      </c>
      <c r="D42" s="6" t="n">
        <v>217747</v>
      </c>
    </row>
    <row r="43">
      <c r="A43" s="4" t="inlineStr">
        <is>
          <t>Vested and exercisable, end of the period</t>
        </is>
      </c>
      <c r="E43" s="5" t="n">
        <v>0</v>
      </c>
    </row>
    <row r="44">
      <c r="A44" s="4" t="inlineStr">
        <is>
          <t>Vested and expected to vest, end of the period</t>
        </is>
      </c>
      <c r="D44" s="5" t="n">
        <v>217747</v>
      </c>
    </row>
    <row r="45">
      <c r="A45" s="3" t="inlineStr">
        <is>
          <t>Number of Awards</t>
        </is>
      </c>
    </row>
    <row r="46">
      <c r="A46" s="4" t="inlineStr">
        <is>
          <t>Unvested Outstanding, beginning of period (in shares)</t>
        </is>
      </c>
      <c r="D46" s="6" t="n">
        <v>270735</v>
      </c>
    </row>
    <row r="47">
      <c r="A47" s="4" t="inlineStr">
        <is>
          <t>Granted (in shares)</t>
        </is>
      </c>
      <c r="B47" s="6" t="n">
        <v>92934</v>
      </c>
      <c r="C47" s="6" t="n">
        <v>270966</v>
      </c>
      <c r="D47" s="6" t="n">
        <v>363900</v>
      </c>
    </row>
    <row r="48">
      <c r="A48" s="4" t="inlineStr">
        <is>
          <t>Cancelled/Forfeited (in shares)</t>
        </is>
      </c>
      <c r="D48" s="6" t="n">
        <v>-50711</v>
      </c>
    </row>
    <row r="49">
      <c r="A49" s="4" t="inlineStr">
        <is>
          <t>Vested, outstanding shares (in shares)</t>
        </is>
      </c>
      <c r="D49" s="6" t="n">
        <v>-328502</v>
      </c>
    </row>
    <row r="50">
      <c r="A50" s="4" t="inlineStr">
        <is>
          <t>Unvested Outstanding, end of period (in shares)</t>
        </is>
      </c>
      <c r="D50" s="6" t="n">
        <v>255422</v>
      </c>
    </row>
    <row r="51">
      <c r="A51" s="3" t="inlineStr">
        <is>
          <t>Weighted Average Grant Date Fair Value</t>
        </is>
      </c>
    </row>
    <row r="52">
      <c r="A52" s="4" t="inlineStr">
        <is>
          <t>Unvested Outstanding, beginning of period (in dollars per share)</t>
        </is>
      </c>
      <c r="D52" s="8" t="n">
        <v>1.34</v>
      </c>
      <c r="E52" s="8" t="n">
        <v>1.34</v>
      </c>
      <c r="F52" s="8" t="n">
        <v>1.69</v>
      </c>
    </row>
    <row r="53">
      <c r="A53" s="4" t="inlineStr">
        <is>
          <t>Granted (in dollars per share)</t>
        </is>
      </c>
      <c r="D53" s="10" t="n">
        <v>0.89</v>
      </c>
    </row>
    <row r="54">
      <c r="A54" s="4" t="inlineStr">
        <is>
          <t>Cancelled/Forfeited (in dollars per share)</t>
        </is>
      </c>
      <c r="D54" s="10" t="n">
        <v>1.03</v>
      </c>
    </row>
    <row r="55">
      <c r="A55" s="4" t="inlineStr">
        <is>
          <t>Vested, outstanding shares (in dollars per share)</t>
        </is>
      </c>
      <c r="D55" s="10" t="n">
        <v>1.18</v>
      </c>
    </row>
    <row r="56">
      <c r="A56" s="4" t="inlineStr">
        <is>
          <t>Unvested Outstanding, end of period (in dollars per share)</t>
        </is>
      </c>
      <c r="D56" s="8" t="n">
        <v>1.34</v>
      </c>
    </row>
    <row r="57">
      <c r="A57" s="3" t="inlineStr">
        <is>
          <t>Weighted Average Remaining Amortization Period (Years)</t>
        </is>
      </c>
    </row>
    <row r="58">
      <c r="A58" s="4" t="inlineStr">
        <is>
          <t>Unvested Outstanding, end of period</t>
        </is>
      </c>
      <c r="D58" s="4" t="inlineStr">
        <is>
          <t>1 year 7 months 20 days</t>
        </is>
      </c>
    </row>
    <row r="59">
      <c r="A59" s="4" t="inlineStr">
        <is>
          <t>PBRSUs</t>
        </is>
      </c>
    </row>
    <row r="60">
      <c r="A60" s="3" t="inlineStr">
        <is>
          <t>Number of Awards</t>
        </is>
      </c>
    </row>
    <row r="61">
      <c r="A61" s="4" t="inlineStr">
        <is>
          <t>Outstanding, beginning of period (in shares)</t>
        </is>
      </c>
      <c r="D61" s="6" t="n">
        <v>252701</v>
      </c>
      <c r="E61" s="6" t="n">
        <v>252701</v>
      </c>
      <c r="F61" s="6" t="n">
        <v>319459</v>
      </c>
    </row>
    <row r="62">
      <c r="A62" s="4" t="inlineStr">
        <is>
          <t>Granted (in shares)</t>
        </is>
      </c>
      <c r="D62" s="6" t="n">
        <v>0</v>
      </c>
    </row>
    <row r="63">
      <c r="A63" s="4" t="inlineStr">
        <is>
          <t>Exercised/Released (in shares)</t>
        </is>
      </c>
      <c r="D63" s="6" t="n">
        <v>-16689</v>
      </c>
    </row>
    <row r="64">
      <c r="A64" s="4" t="inlineStr">
        <is>
          <t>Cancelled/Forfeited (in shares)</t>
        </is>
      </c>
      <c r="D64" s="6" t="n">
        <v>-50069</v>
      </c>
    </row>
    <row r="65">
      <c r="A65" s="4" t="inlineStr">
        <is>
          <t>Outstanding, end of period (in shares)</t>
        </is>
      </c>
      <c r="D65" s="6" t="n">
        <v>252701</v>
      </c>
    </row>
    <row r="66">
      <c r="A66" s="4" t="inlineStr">
        <is>
          <t>Vested and exercisable, end of the period (in shares)</t>
        </is>
      </c>
      <c r="E66" s="6" t="n">
        <v>0</v>
      </c>
    </row>
    <row r="67">
      <c r="A67" s="4" t="inlineStr">
        <is>
          <t>Vested and expected to vest, end of the period (in shares)</t>
        </is>
      </c>
      <c r="E67" s="6" t="n">
        <v>0</v>
      </c>
    </row>
    <row r="68">
      <c r="A68" s="3" t="inlineStr">
        <is>
          <t>Weighted Average Share Price on Date of Exercise</t>
        </is>
      </c>
    </row>
    <row r="69">
      <c r="A69" s="4" t="inlineStr">
        <is>
          <t>Exercised/Released (in dollars per share)</t>
        </is>
      </c>
      <c r="E69" s="8" t="n">
        <v>1.22</v>
      </c>
    </row>
    <row r="70">
      <c r="A70" s="3" t="inlineStr">
        <is>
          <t>Weighted Average Fair Value</t>
        </is>
      </c>
    </row>
    <row r="71">
      <c r="A71" s="4" t="inlineStr">
        <is>
          <t>Outstanding, beginning of period (in dollars per share)</t>
        </is>
      </c>
      <c r="D71" s="8" t="n">
        <v>1.99</v>
      </c>
      <c r="E71" s="10" t="n">
        <v>1.99</v>
      </c>
      <c r="F71" s="8" t="n">
        <v>1.97</v>
      </c>
    </row>
    <row r="72">
      <c r="A72" s="4" t="inlineStr">
        <is>
          <t>Granted (in dollars per share)</t>
        </is>
      </c>
      <c r="D72" s="6" t="n">
        <v>0</v>
      </c>
    </row>
    <row r="73">
      <c r="A73" s="4" t="inlineStr">
        <is>
          <t>Exercised/Released (in dollars per share)</t>
        </is>
      </c>
      <c r="D73" s="10" t="n">
        <v>1.9</v>
      </c>
    </row>
    <row r="74">
      <c r="A74" s="4" t="inlineStr">
        <is>
          <t>Cancelled/Forfeited (in dollars per share)</t>
        </is>
      </c>
      <c r="D74" s="10" t="n">
        <v>1.9</v>
      </c>
    </row>
    <row r="75">
      <c r="A75" s="4" t="inlineStr">
        <is>
          <t>Outstanding, end of period (in dollars per share)</t>
        </is>
      </c>
      <c r="D75" s="8" t="n">
        <v>1.99</v>
      </c>
    </row>
    <row r="76">
      <c r="A76" s="4" t="inlineStr">
        <is>
          <t>Vested and expected to vest, end of the period (usd per share)</t>
        </is>
      </c>
      <c r="E76" s="5" t="n">
        <v>0</v>
      </c>
    </row>
    <row r="77">
      <c r="A77" s="3" t="inlineStr">
        <is>
          <t>Weighted Average Remaining Contractual Life (Years)</t>
        </is>
      </c>
    </row>
    <row r="78">
      <c r="A78" s="4" t="inlineStr">
        <is>
          <t>Outstanding, end of period</t>
        </is>
      </c>
      <c r="D78" s="4" t="inlineStr">
        <is>
          <t>1 year 1 month 2 days</t>
        </is>
      </c>
    </row>
    <row r="79">
      <c r="A79" s="4" t="inlineStr">
        <is>
          <t>Vested and expected to vest, end of the period</t>
        </is>
      </c>
      <c r="D79" s="4" t="inlineStr">
        <is>
          <t>0 years</t>
        </is>
      </c>
    </row>
    <row r="80">
      <c r="A80" s="3" t="inlineStr">
        <is>
          <t>Aggregate Intrinsic Value</t>
        </is>
      </c>
    </row>
    <row r="81">
      <c r="A81" s="4" t="inlineStr">
        <is>
          <t>Outstanding, beginning of period</t>
        </is>
      </c>
      <c r="D81" s="5" t="n">
        <v>463216</v>
      </c>
    </row>
    <row r="82">
      <c r="A82" s="4" t="inlineStr">
        <is>
          <t>Granted</t>
        </is>
      </c>
      <c r="D82" s="6" t="n">
        <v>0</v>
      </c>
    </row>
    <row r="83">
      <c r="A83" s="4" t="inlineStr">
        <is>
          <t>Exercised/Released</t>
        </is>
      </c>
      <c r="D83" s="6" t="n">
        <v>20361</v>
      </c>
    </row>
    <row r="84">
      <c r="A84" s="4" t="inlineStr">
        <is>
          <t>Cancelled/Forfeited</t>
        </is>
      </c>
      <c r="D84" s="6" t="n">
        <v>61084</v>
      </c>
    </row>
    <row r="85">
      <c r="A85" s="4" t="inlineStr">
        <is>
          <t>Outstanding, end of period</t>
        </is>
      </c>
      <c r="D85" s="6" t="n">
        <v>215428</v>
      </c>
    </row>
    <row r="86">
      <c r="A86" s="4" t="inlineStr">
        <is>
          <t>Vested and exercisable, end of the period</t>
        </is>
      </c>
      <c r="E86" s="5" t="n">
        <v>0</v>
      </c>
    </row>
    <row r="87">
      <c r="A87" s="4" t="inlineStr">
        <is>
          <t>Vested and expected to vest, end of the period</t>
        </is>
      </c>
      <c r="D87" s="5" t="n">
        <v>0</v>
      </c>
    </row>
    <row r="88">
      <c r="A88" s="3" t="inlineStr">
        <is>
          <t>Number of Awards</t>
        </is>
      </c>
    </row>
    <row r="89">
      <c r="A89" s="4" t="inlineStr">
        <is>
          <t>Unvested Outstanding, beginning of period (in shares)</t>
        </is>
      </c>
      <c r="D89" s="6" t="n">
        <v>319459</v>
      </c>
    </row>
    <row r="90">
      <c r="A90" s="4" t="inlineStr">
        <is>
          <t>Granted (in shares)</t>
        </is>
      </c>
      <c r="D90" s="6" t="n">
        <v>0</v>
      </c>
    </row>
    <row r="91">
      <c r="A91" s="4" t="inlineStr">
        <is>
          <t>Cancelled/Forfeited (in shares)</t>
        </is>
      </c>
      <c r="D91" s="6" t="n">
        <v>-50069</v>
      </c>
    </row>
    <row r="92">
      <c r="A92" s="4" t="inlineStr">
        <is>
          <t>Vested, outstanding shares (in shares)</t>
        </is>
      </c>
      <c r="D92" s="6" t="n">
        <v>-16689</v>
      </c>
    </row>
    <row r="93">
      <c r="A93" s="4" t="inlineStr">
        <is>
          <t>Unvested Outstanding, end of period (in shares)</t>
        </is>
      </c>
      <c r="D93" s="6" t="n">
        <v>252701</v>
      </c>
    </row>
    <row r="94">
      <c r="A94" s="3" t="inlineStr">
        <is>
          <t>Weighted Average Grant Date Fair Value</t>
        </is>
      </c>
    </row>
    <row r="95">
      <c r="A95" s="4" t="inlineStr">
        <is>
          <t>Unvested Outstanding, beginning of period (in dollars per share)</t>
        </is>
      </c>
      <c r="D95" s="8" t="n">
        <v>1.99</v>
      </c>
      <c r="E95" s="8" t="n">
        <v>1.99</v>
      </c>
      <c r="F95" s="8" t="n">
        <v>1.97</v>
      </c>
    </row>
    <row r="96">
      <c r="A96" s="4" t="inlineStr">
        <is>
          <t>Granted (in dollars per share)</t>
        </is>
      </c>
      <c r="D96" s="6" t="n">
        <v>0</v>
      </c>
    </row>
    <row r="97">
      <c r="A97" s="4" t="inlineStr">
        <is>
          <t>Cancelled/Forfeited (in dollars per share)</t>
        </is>
      </c>
      <c r="D97" s="10" t="n">
        <v>1.9</v>
      </c>
    </row>
    <row r="98">
      <c r="A98" s="4" t="inlineStr">
        <is>
          <t>Vested, outstanding shares (in dollars per share)</t>
        </is>
      </c>
      <c r="D98" s="10" t="n">
        <v>1.9</v>
      </c>
    </row>
    <row r="99">
      <c r="A99" s="4" t="inlineStr">
        <is>
          <t>Unvested Outstanding, end of period (in dollars per share)</t>
        </is>
      </c>
      <c r="D99" s="8" t="n">
        <v>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 FOR INCOME TAXES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3317130</v>
      </c>
      <c r="C4" s="5" t="n">
        <v>2299951</v>
      </c>
    </row>
    <row r="5">
      <c r="A5" s="4" t="inlineStr">
        <is>
          <t>Other comprehensive income (loss), tax expense (benefit)</t>
        </is>
      </c>
      <c r="B5" s="5" t="n">
        <v>9319</v>
      </c>
      <c r="C5" s="5" t="n">
        <v>371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VISION FOR INCOME TAXES - Components of Income Tax Expens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5" t="n">
        <v>-388728</v>
      </c>
      <c r="K4" s="5" t="n">
        <v>961991</v>
      </c>
    </row>
    <row r="5">
      <c r="A5" s="4" t="inlineStr">
        <is>
          <t>State</t>
        </is>
      </c>
      <c r="J5" s="6" t="n">
        <v>-97426</v>
      </c>
      <c r="K5" s="6" t="n">
        <v>241101</v>
      </c>
    </row>
    <row r="6">
      <c r="A6" s="4" t="inlineStr">
        <is>
          <t>Foreign</t>
        </is>
      </c>
      <c r="J6" s="6" t="n">
        <v>-73417</v>
      </c>
      <c r="K6" s="6" t="n">
        <v>-130610</v>
      </c>
    </row>
    <row r="7">
      <c r="A7" s="4" t="inlineStr">
        <is>
          <t>Total Current</t>
        </is>
      </c>
      <c r="J7" s="6" t="n">
        <v>-559571</v>
      </c>
      <c r="K7" s="6" t="n">
        <v>1072482</v>
      </c>
    </row>
    <row r="8">
      <c r="A8" s="3" t="inlineStr">
        <is>
          <t>Deferred</t>
        </is>
      </c>
    </row>
    <row r="9">
      <c r="A9" s="4" t="inlineStr">
        <is>
          <t>Federal</t>
        </is>
      </c>
      <c r="J9" s="6" t="n">
        <v>61388</v>
      </c>
      <c r="K9" s="6" t="n">
        <v>382513</v>
      </c>
    </row>
    <row r="10">
      <c r="A10" s="4" t="inlineStr">
        <is>
          <t>State</t>
        </is>
      </c>
      <c r="J10" s="6" t="n">
        <v>14616</v>
      </c>
      <c r="K10" s="6" t="n">
        <v>91074</v>
      </c>
    </row>
    <row r="11">
      <c r="A11" s="4" t="inlineStr">
        <is>
          <t>Total Deferred</t>
        </is>
      </c>
      <c r="J11" s="6" t="n">
        <v>76004</v>
      </c>
      <c r="K11" s="6" t="n">
        <v>473587</v>
      </c>
    </row>
    <row r="12">
      <c r="A12" s="4" t="inlineStr">
        <is>
          <t>Total Provision for (Benefit from) Income Taxes</t>
        </is>
      </c>
      <c r="B12" s="5" t="n">
        <v>-42631</v>
      </c>
      <c r="C12" s="5" t="n">
        <v>-180252</v>
      </c>
      <c r="D12" s="5" t="n">
        <v>-35628</v>
      </c>
      <c r="E12" s="5" t="n">
        <v>-225056</v>
      </c>
      <c r="F12" s="5" t="n">
        <v>559662</v>
      </c>
      <c r="G12" s="5" t="n">
        <v>290943</v>
      </c>
      <c r="H12" s="5" t="n">
        <v>117939</v>
      </c>
      <c r="I12" s="5" t="n">
        <v>577525</v>
      </c>
      <c r="J12" s="5" t="n">
        <v>-483567</v>
      </c>
      <c r="K12" s="5" t="n">
        <v>1546069</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statutory tax rate, net of federal effect</t>
        </is>
      </c>
      <c r="B5" s="4" t="inlineStr">
        <is>
          <t>4.00%</t>
        </is>
      </c>
      <c r="C5" s="4" t="inlineStr">
        <is>
          <t>4.00%</t>
        </is>
      </c>
    </row>
    <row r="6">
      <c r="A6" s="4" t="inlineStr">
        <is>
          <t>Depreciation expense</t>
        </is>
      </c>
      <c r="B6" s="4" t="inlineStr">
        <is>
          <t>3.20%</t>
        </is>
      </c>
      <c r="C6" s="4" t="inlineStr">
        <is>
          <t>2.60%</t>
        </is>
      </c>
    </row>
    <row r="7">
      <c r="A7" s="4" t="inlineStr">
        <is>
          <t>Tax-exempt income</t>
        </is>
      </c>
      <c r="B7" s="4" t="inlineStr">
        <is>
          <t>1.80%</t>
        </is>
      </c>
      <c r="C7" s="4" t="inlineStr">
        <is>
          <t>(1.50%)</t>
        </is>
      </c>
    </row>
    <row r="8">
      <c r="A8" s="4" t="inlineStr">
        <is>
          <t>Unrealized gains and losses on investments</t>
        </is>
      </c>
      <c r="B8" s="4" t="inlineStr">
        <is>
          <t>(0.30%)</t>
        </is>
      </c>
      <c r="C8" s="4" t="inlineStr">
        <is>
          <t>1.10%</t>
        </is>
      </c>
    </row>
    <row r="9">
      <c r="A9" s="4" t="inlineStr">
        <is>
          <t>Stock-based compensation</t>
        </is>
      </c>
      <c r="B9" s="4" t="inlineStr">
        <is>
          <t>(1.50%)</t>
        </is>
      </c>
      <c r="C9" s="4" t="inlineStr">
        <is>
          <t>4.80%</t>
        </is>
      </c>
    </row>
    <row r="10">
      <c r="A10" s="4" t="inlineStr">
        <is>
          <t>Goodwill and intangible asset amortization</t>
        </is>
      </c>
      <c r="B10" s="4" t="inlineStr">
        <is>
          <t>(3.10%)</t>
        </is>
      </c>
      <c r="C10" s="4" t="inlineStr">
        <is>
          <t>(0.50%)</t>
        </is>
      </c>
    </row>
    <row r="11">
      <c r="A11" s="4" t="inlineStr">
        <is>
          <t>Non-U.S. operations</t>
        </is>
      </c>
      <c r="B11" s="4" t="inlineStr">
        <is>
          <t>(8.00%)</t>
        </is>
      </c>
      <c r="C11" s="4" t="inlineStr">
        <is>
          <t>12.60%</t>
        </is>
      </c>
    </row>
    <row r="12">
      <c r="A12" s="4" t="inlineStr">
        <is>
          <t>Other</t>
        </is>
      </c>
      <c r="B12" s="4" t="inlineStr">
        <is>
          <t>1.10%</t>
        </is>
      </c>
      <c r="C12" s="4" t="inlineStr">
        <is>
          <t>(0.80%)</t>
        </is>
      </c>
    </row>
    <row r="13">
      <c r="A13" s="4" t="inlineStr">
        <is>
          <t>Effective tax rate</t>
        </is>
      </c>
      <c r="B13" s="4" t="inlineStr">
        <is>
          <t>18.20%</t>
        </is>
      </c>
      <c r="C13" s="4" t="inlineStr">
        <is>
          <t>43.3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t>
        </is>
      </c>
      <c r="B1" s="2" t="inlineStr">
        <is>
          <t>Dec. 31, 2020</t>
        </is>
      </c>
      <c r="C1" s="2" t="inlineStr">
        <is>
          <t>Dec. 31, 2019</t>
        </is>
      </c>
    </row>
    <row r="2">
      <c r="A2" s="3" t="inlineStr">
        <is>
          <t>Income Tax Disclosure [Abstract]</t>
        </is>
      </c>
    </row>
    <row r="3">
      <c r="A3" s="4" t="inlineStr">
        <is>
          <t>Bad debt</t>
        </is>
      </c>
      <c r="B3" s="5" t="n">
        <v>32158</v>
      </c>
      <c r="C3" s="5" t="n">
        <v>39180</v>
      </c>
    </row>
    <row r="4">
      <c r="A4" s="4" t="inlineStr">
        <is>
          <t>Inventory reserve</t>
        </is>
      </c>
      <c r="B4" s="6" t="n">
        <v>294505</v>
      </c>
      <c r="C4" s="6" t="n">
        <v>243281</v>
      </c>
    </row>
    <row r="5">
      <c r="A5" s="4" t="inlineStr">
        <is>
          <t>Amortization</t>
        </is>
      </c>
      <c r="B5" s="6" t="n">
        <v>30887</v>
      </c>
      <c r="C5" s="6" t="n">
        <v>9377</v>
      </c>
    </row>
    <row r="6">
      <c r="A6" s="4" t="inlineStr">
        <is>
          <t>Deferred tax asset</t>
        </is>
      </c>
      <c r="B6" s="6" t="n">
        <v>357550</v>
      </c>
      <c r="C6" s="6" t="n">
        <v>291838</v>
      </c>
    </row>
    <row r="7">
      <c r="A7" s="4" t="inlineStr">
        <is>
          <t>Unrealized gain on investments</t>
        </is>
      </c>
      <c r="B7" s="6" t="n">
        <v>16158</v>
      </c>
      <c r="C7" s="6" t="n">
        <v>6839</v>
      </c>
    </row>
    <row r="8">
      <c r="A8" s="4" t="inlineStr">
        <is>
          <t>Depreciation</t>
        </is>
      </c>
      <c r="B8" s="6" t="n">
        <v>302459</v>
      </c>
      <c r="C8" s="6" t="n">
        <v>446208</v>
      </c>
    </row>
    <row r="9">
      <c r="A9" s="4" t="inlineStr">
        <is>
          <t>Goodwill</t>
        </is>
      </c>
      <c r="B9" s="6" t="n">
        <v>145533</v>
      </c>
      <c r="C9" s="6" t="n">
        <v>0</v>
      </c>
    </row>
    <row r="10">
      <c r="A10" s="4" t="inlineStr">
        <is>
          <t>Stock compensation</t>
        </is>
      </c>
      <c r="B10" s="6" t="n">
        <v>416270</v>
      </c>
      <c r="C10" s="6" t="n">
        <v>278066</v>
      </c>
    </row>
    <row r="11">
      <c r="A11" s="4" t="inlineStr">
        <is>
          <t>Deferred tax liability</t>
        </is>
      </c>
      <c r="B11" s="6" t="n">
        <v>880420</v>
      </c>
      <c r="C11" s="6" t="n">
        <v>731113</v>
      </c>
    </row>
    <row r="12">
      <c r="A12" s="4" t="inlineStr">
        <is>
          <t>Net Deferred Tax Liability</t>
        </is>
      </c>
      <c r="B12" s="5" t="n">
        <v>-522870</v>
      </c>
      <c r="C12" s="5" t="n">
        <v>-439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The Company specializes in the engineering and design of burner management systems and solutions used on a variety of oilfield natural-draft fire-tube and forced-air applications. We sell our products and services primarily throughout North America and Canada. Recent Accounting Pronouncements The Company has evaluated all recent accounting pronouncements and determined that the adoption of pronouncements applicable to the Company has not had, nor is expected to have, a material impact on the Company's financial position, results of operations, or cash flow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843 and 0.7673 were used to convert the Company's December 31, 2020 and December 31, 2019 balance sheets, respectively, and the statements of operations used weighted average rates of 0.7809 and 0.7608 for the years ended December 31, 2020 and December 31, 2019,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 Our balances exceeded federally insured amounts by $7,169,564 and $5,180,136 as of December 31, 2020 and December 31, 2019, respectively.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36,585 and $169,705 as of December 31, 2020 and December 31, 2019, respectively. Uncollectible accounts are written off after all collection efforts have been exhausted and Credit Committee approval is granted. Bad debt expense recognized was $184,293 and $315,256 for the years ended December 31, 2020 and December 31, 2019, respectively. 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Securitie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Goodwill Goodwill represents the difference between the total purchase price and the fair value of assets (tangible and intangible) and liabilities at the date of acquisition. Goodwill is reviewed for impairment annually on December 31,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such guidance, other intangible assets with definite lives are amortized over their estimated useful lives and tested annually for impairment or more frequently as circumstances warrant.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 Revenue Recognition As part of the adoption of ASC 606, "Revenue from Contracts with Customers" on January 1, 2018, the Company's revenue recognition policy has been updated. Refer to Note 11 for further details.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27,098 and $76,833 during the years ended December 31, 2020 and December 31, 2019, respectively. 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5% and 14% of total sales during the years ended December 31, 2020 and December 31, 2019, respectively.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Shipping and Handling Fees and Costs The Company records all amounts billed to customers related to shipping and handling fees as revenue. The Company classifies expenses for shipping and handling costs as cost of goods sold. Defined Contribution Retirement Plan The Company matches employee contributions to our 401(k) plan up to 4% of their annual salary. The expense is recognized as part of general and administrative expenses on the income statement and was $192,485 and $195,999 for the years ended December 31, 2020 and December 31, 2019, respectively.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5 . 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2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14 for further details on the earning per share calcul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ASIC AND DILUTED EARNINGS PER SHARE - Calculation of EP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Numerator)</t>
        </is>
      </c>
    </row>
    <row r="4">
      <c r="A4" s="4" t="inlineStr">
        <is>
          <t>Net income (loss) available to common stockholders</t>
        </is>
      </c>
      <c r="B4" s="5" t="n">
        <v>55918</v>
      </c>
      <c r="C4" s="5" t="n">
        <v>-1057748</v>
      </c>
      <c r="D4" s="5" t="n">
        <v>-808503</v>
      </c>
      <c r="E4" s="5" t="n">
        <v>-365264</v>
      </c>
      <c r="F4" s="5" t="n">
        <v>-1554378</v>
      </c>
      <c r="G4" s="5" t="n">
        <v>921748</v>
      </c>
      <c r="H4" s="5" t="n">
        <v>985504</v>
      </c>
      <c r="I4" s="5" t="n">
        <v>1668618</v>
      </c>
      <c r="J4" s="5" t="n">
        <v>-2175597</v>
      </c>
      <c r="K4" s="5" t="n">
        <v>2021492</v>
      </c>
    </row>
    <row r="5">
      <c r="A5" s="4" t="inlineStr">
        <is>
          <t>Stock options &amp; RSUs</t>
        </is>
      </c>
      <c r="J5" s="6" t="n">
        <v>0</v>
      </c>
      <c r="K5" s="6" t="n">
        <v>0</v>
      </c>
    </row>
    <row r="6">
      <c r="A6" s="4" t="inlineStr">
        <is>
          <t>Net income (loss) available to common stockholders + assumed conversions</t>
        </is>
      </c>
      <c r="J6" s="5" t="n">
        <v>-2175597</v>
      </c>
      <c r="K6" s="5" t="n">
        <v>2021492</v>
      </c>
    </row>
    <row r="7">
      <c r="A7" s="3" t="inlineStr">
        <is>
          <t>Weighted Average Shares (Denominator)</t>
        </is>
      </c>
    </row>
    <row r="8">
      <c r="A8" s="4" t="inlineStr">
        <is>
          <t>Net income available to common stockholders (shares)</t>
        </is>
      </c>
      <c r="J8" s="6" t="n">
        <v>47778063</v>
      </c>
      <c r="K8" s="6" t="n">
        <v>47490937</v>
      </c>
    </row>
    <row r="9">
      <c r="A9" s="4" t="inlineStr">
        <is>
          <t>Stock options &amp; RSUs (shares)</t>
        </is>
      </c>
      <c r="J9" s="6" t="n">
        <v>0</v>
      </c>
      <c r="K9" s="6" t="n">
        <v>642812</v>
      </c>
    </row>
    <row r="10">
      <c r="A10" s="4" t="inlineStr">
        <is>
          <t>Net income available to common stockholders + assumed conversions (shares)</t>
        </is>
      </c>
      <c r="J10" s="6" t="n">
        <v>47778063</v>
      </c>
      <c r="K10" s="6" t="n">
        <v>48133749</v>
      </c>
    </row>
    <row r="11">
      <c r="A11" s="3" t="inlineStr">
        <is>
          <t>Per-Share Amount</t>
        </is>
      </c>
    </row>
    <row r="12">
      <c r="A12" s="4" t="inlineStr">
        <is>
          <t>Net income available to common stockholders (in dollars per share)</t>
        </is>
      </c>
      <c r="B12" s="5" t="n">
        <v>0</v>
      </c>
      <c r="C12" s="8" t="n">
        <v>-0.02</v>
      </c>
      <c r="D12" s="8" t="n">
        <v>-0.02</v>
      </c>
      <c r="E12" s="8" t="n">
        <v>-0.01</v>
      </c>
      <c r="F12" s="8" t="n">
        <v>-0.03</v>
      </c>
      <c r="G12" s="8" t="n">
        <v>0.02</v>
      </c>
      <c r="H12" s="8" t="n">
        <v>0.02</v>
      </c>
      <c r="I12" s="8" t="n">
        <v>0.04</v>
      </c>
      <c r="J12" s="8" t="n">
        <v>-0.05</v>
      </c>
      <c r="K12" s="8" t="n">
        <v>0.04</v>
      </c>
    </row>
    <row r="13">
      <c r="A13" s="4" t="inlineStr">
        <is>
          <t>Net income available to common stockholders + assumed conversions (in dollars per share)</t>
        </is>
      </c>
      <c r="B13" s="5" t="n">
        <v>0</v>
      </c>
      <c r="C13" s="8" t="n">
        <v>-0.02</v>
      </c>
      <c r="D13" s="8" t="n">
        <v>-0.02</v>
      </c>
      <c r="E13" s="8" t="n">
        <v>-0.01</v>
      </c>
      <c r="F13" s="8" t="n">
        <v>-0.03</v>
      </c>
      <c r="G13" s="8" t="n">
        <v>0.02</v>
      </c>
      <c r="H13" s="8" t="n">
        <v>0.02</v>
      </c>
      <c r="I13" s="8" t="n">
        <v>0.03</v>
      </c>
      <c r="J13" s="8" t="n">
        <v>-0.05</v>
      </c>
      <c r="K13" s="8" t="n">
        <v>0.04</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SIC AND DILUTED EARNINGS PER SHARE - Narrative (Details) - $ / shares</t>
        </is>
      </c>
      <c r="B1" s="2" t="inlineStr">
        <is>
          <t>12 Months Ended</t>
        </is>
      </c>
    </row>
    <row r="2">
      <c r="B2" s="2" t="inlineStr">
        <is>
          <t>Dec. 31, 2020</t>
        </is>
      </c>
      <c r="C2" s="2" t="inlineStr">
        <is>
          <t>Dec. 31, 2019</t>
        </is>
      </c>
    </row>
    <row r="3">
      <c r="A3" s="3" t="inlineStr">
        <is>
          <t>Earnings Per Share, Basic and Diluted [Abstract]</t>
        </is>
      </c>
    </row>
    <row r="4">
      <c r="A4" s="4" t="inlineStr">
        <is>
          <t>Antidilutive securities excluded (in shares)</t>
        </is>
      </c>
      <c r="B4" s="6" t="n">
        <v>1442823</v>
      </c>
      <c r="C4" s="6" t="n">
        <v>44600</v>
      </c>
    </row>
    <row r="5">
      <c r="A5" s="4" t="inlineStr">
        <is>
          <t>Antidilutive securities excluded (in dollars per share)</t>
        </is>
      </c>
      <c r="B5" s="8" t="n">
        <v>0.52</v>
      </c>
      <c r="C5" s="8" t="n">
        <v>4.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5" t="n">
        <v>5651882</v>
      </c>
      <c r="C3" s="5" t="n">
        <v>4000106</v>
      </c>
      <c r="D3" s="5" t="n">
        <v>4359479</v>
      </c>
      <c r="E3" s="5" t="n">
        <v>7447142</v>
      </c>
      <c r="F3" s="5" t="n">
        <v>8118463</v>
      </c>
      <c r="G3" s="5" t="n">
        <v>9905761</v>
      </c>
      <c r="H3" s="5" t="n">
        <v>10124031</v>
      </c>
      <c r="I3" s="5" t="n">
        <v>10833058</v>
      </c>
      <c r="J3" s="5" t="n">
        <v>21458609</v>
      </c>
      <c r="K3" s="5" t="n">
        <v>38981313</v>
      </c>
    </row>
    <row r="4">
      <c r="A4" s="4" t="inlineStr">
        <is>
          <t>Profit (Loss)</t>
        </is>
      </c>
      <c r="B4" s="6" t="n">
        <v>55918</v>
      </c>
      <c r="C4" s="5" t="n">
        <v>-1057748</v>
      </c>
      <c r="D4" s="5" t="n">
        <v>-808503</v>
      </c>
      <c r="E4" s="5" t="n">
        <v>-365264</v>
      </c>
      <c r="F4" s="6" t="n">
        <v>-1554378</v>
      </c>
      <c r="G4" s="5" t="n">
        <v>921748</v>
      </c>
      <c r="H4" s="5" t="n">
        <v>985504</v>
      </c>
      <c r="I4" s="5" t="n">
        <v>1668618</v>
      </c>
      <c r="J4" s="6" t="n">
        <v>-2175597</v>
      </c>
      <c r="K4" s="6" t="n">
        <v>2021492</v>
      </c>
    </row>
    <row r="5">
      <c r="A5" s="4" t="inlineStr">
        <is>
          <t>Long-lived assets</t>
        </is>
      </c>
      <c r="B5" s="6" t="n">
        <v>12071905</v>
      </c>
      <c r="F5" s="6" t="n">
        <v>12179010</v>
      </c>
      <c r="J5" s="6" t="n">
        <v>12071905</v>
      </c>
      <c r="K5" s="6" t="n">
        <v>12179010</v>
      </c>
    </row>
    <row r="6">
      <c r="A6" s="4" t="inlineStr">
        <is>
          <t>Canada</t>
        </is>
      </c>
    </row>
    <row r="7">
      <c r="A7" s="4" t="inlineStr">
        <is>
          <t>Revenues</t>
        </is>
      </c>
      <c r="J7" s="6" t="n">
        <v>3506537</v>
      </c>
      <c r="K7" s="6" t="n">
        <v>5742296</v>
      </c>
    </row>
    <row r="8">
      <c r="A8" s="4" t="inlineStr">
        <is>
          <t>Profit (Loss)</t>
        </is>
      </c>
      <c r="J8" s="6" t="n">
        <v>-943635</v>
      </c>
      <c r="K8" s="6" t="n">
        <v>-2241856</v>
      </c>
    </row>
    <row r="9">
      <c r="A9" s="4" t="inlineStr">
        <is>
          <t>Long-lived assets</t>
        </is>
      </c>
      <c r="B9" s="6" t="n">
        <v>6049790</v>
      </c>
      <c r="F9" s="6" t="n">
        <v>6068061</v>
      </c>
      <c r="J9" s="6" t="n">
        <v>6049790</v>
      </c>
      <c r="K9" s="6" t="n">
        <v>6068061</v>
      </c>
    </row>
    <row r="10">
      <c r="A10" s="4" t="inlineStr">
        <is>
          <t>United States</t>
        </is>
      </c>
    </row>
    <row r="11">
      <c r="A11" s="4" t="inlineStr">
        <is>
          <t>Revenues</t>
        </is>
      </c>
      <c r="J11" s="6" t="n">
        <v>17952072</v>
      </c>
      <c r="K11" s="6" t="n">
        <v>33239017</v>
      </c>
    </row>
    <row r="12">
      <c r="A12" s="4" t="inlineStr">
        <is>
          <t>Profit (Loss)</t>
        </is>
      </c>
      <c r="J12" s="6" t="n">
        <v>-1231962</v>
      </c>
      <c r="K12" s="6" t="n">
        <v>4263348</v>
      </c>
    </row>
    <row r="13">
      <c r="A13" s="4" t="inlineStr">
        <is>
          <t>Long-lived assets</t>
        </is>
      </c>
      <c r="B13" s="5" t="n">
        <v>6022115</v>
      </c>
      <c r="F13" s="5" t="n">
        <v>6110949</v>
      </c>
      <c r="J13" s="5" t="n">
        <v>6022115</v>
      </c>
      <c r="K13" s="5" t="n">
        <v>6110949</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Total revenues</t>
        </is>
      </c>
      <c r="B4" s="5" t="n">
        <v>5651882</v>
      </c>
      <c r="C4" s="5" t="n">
        <v>4000106</v>
      </c>
      <c r="D4" s="5" t="n">
        <v>4359479</v>
      </c>
      <c r="E4" s="5" t="n">
        <v>7447142</v>
      </c>
      <c r="F4" s="5" t="n">
        <v>8118463</v>
      </c>
      <c r="G4" s="5" t="n">
        <v>9905761</v>
      </c>
      <c r="H4" s="5" t="n">
        <v>10124031</v>
      </c>
      <c r="I4" s="5" t="n">
        <v>10833058</v>
      </c>
      <c r="J4" s="5" t="n">
        <v>21458609</v>
      </c>
      <c r="K4" s="5" t="n">
        <v>38981313</v>
      </c>
    </row>
    <row r="5">
      <c r="A5" s="4" t="inlineStr">
        <is>
          <t>Gross profit</t>
        </is>
      </c>
      <c r="B5" s="6" t="n">
        <v>2754237</v>
      </c>
      <c r="C5" s="6" t="n">
        <v>1520423</v>
      </c>
      <c r="D5" s="6" t="n">
        <v>2086865</v>
      </c>
      <c r="E5" s="6" t="n">
        <v>3164676</v>
      </c>
      <c r="F5" s="6" t="n">
        <v>3407153</v>
      </c>
      <c r="G5" s="6" t="n">
        <v>5169296</v>
      </c>
      <c r="H5" s="6" t="n">
        <v>5187038</v>
      </c>
      <c r="I5" s="6" t="n">
        <v>5764872</v>
      </c>
      <c r="J5" s="6" t="n">
        <v>9526201</v>
      </c>
      <c r="K5" s="6" t="n">
        <v>19528359</v>
      </c>
    </row>
    <row r="6">
      <c r="A6" s="4" t="inlineStr">
        <is>
          <t>Loss from operations</t>
        </is>
      </c>
      <c r="B6" s="6" t="n">
        <v>-8200</v>
      </c>
      <c r="C6" s="6" t="n">
        <v>-1329498</v>
      </c>
      <c r="D6" s="6" t="n">
        <v>-1077453</v>
      </c>
      <c r="E6" s="6" t="n">
        <v>-665060</v>
      </c>
      <c r="F6" s="6" t="n">
        <v>-1111672</v>
      </c>
      <c r="G6" s="6" t="n">
        <v>1141452</v>
      </c>
      <c r="H6" s="6" t="n">
        <v>996559</v>
      </c>
      <c r="I6" s="6" t="n">
        <v>2138061</v>
      </c>
      <c r="J6" s="6" t="n">
        <v>-3080211</v>
      </c>
      <c r="K6" s="6" t="n">
        <v>3164400</v>
      </c>
    </row>
    <row r="7">
      <c r="A7" s="4" t="inlineStr">
        <is>
          <t>Income tax expense</t>
        </is>
      </c>
      <c r="B7" s="6" t="n">
        <v>-42631</v>
      </c>
      <c r="C7" s="6" t="n">
        <v>-180252</v>
      </c>
      <c r="D7" s="6" t="n">
        <v>-35628</v>
      </c>
      <c r="E7" s="6" t="n">
        <v>-225056</v>
      </c>
      <c r="F7" s="6" t="n">
        <v>559662</v>
      </c>
      <c r="G7" s="6" t="n">
        <v>290943</v>
      </c>
      <c r="H7" s="6" t="n">
        <v>117939</v>
      </c>
      <c r="I7" s="6" t="n">
        <v>577525</v>
      </c>
      <c r="J7" s="6" t="n">
        <v>-483567</v>
      </c>
      <c r="K7" s="6" t="n">
        <v>1546069</v>
      </c>
    </row>
    <row r="8">
      <c r="A8" s="4" t="inlineStr">
        <is>
          <t>Net income (loss)</t>
        </is>
      </c>
      <c r="B8" s="5" t="n">
        <v>55918</v>
      </c>
      <c r="C8" s="5" t="n">
        <v>-1057748</v>
      </c>
      <c r="D8" s="5" t="n">
        <v>-808503</v>
      </c>
      <c r="E8" s="5" t="n">
        <v>-365264</v>
      </c>
      <c r="F8" s="5" t="n">
        <v>-1554378</v>
      </c>
      <c r="G8" s="5" t="n">
        <v>921748</v>
      </c>
      <c r="H8" s="5" t="n">
        <v>985504</v>
      </c>
      <c r="I8" s="5" t="n">
        <v>1668618</v>
      </c>
      <c r="J8" s="5" t="n">
        <v>-2175597</v>
      </c>
      <c r="K8" s="5" t="n">
        <v>2021492</v>
      </c>
    </row>
    <row r="9">
      <c r="A9" s="4" t="inlineStr">
        <is>
          <t>Basic earnings per common share (in dollars per share)</t>
        </is>
      </c>
      <c r="B9" s="5" t="n">
        <v>0</v>
      </c>
      <c r="C9" s="8" t="n">
        <v>-0.02</v>
      </c>
      <c r="D9" s="8" t="n">
        <v>-0.02</v>
      </c>
      <c r="E9" s="8" t="n">
        <v>-0.01</v>
      </c>
      <c r="F9" s="8" t="n">
        <v>-0.03</v>
      </c>
      <c r="G9" s="8" t="n">
        <v>0.02</v>
      </c>
      <c r="H9" s="8" t="n">
        <v>0.02</v>
      </c>
      <c r="I9" s="8" t="n">
        <v>0.04</v>
      </c>
      <c r="J9" s="8" t="n">
        <v>-0.05</v>
      </c>
      <c r="K9" s="8" t="n">
        <v>0.04</v>
      </c>
    </row>
    <row r="10">
      <c r="A10" s="4" t="inlineStr">
        <is>
          <t>Diluted earnings per common share (in dollars per share)</t>
        </is>
      </c>
      <c r="B10" s="5" t="n">
        <v>0</v>
      </c>
      <c r="C10" s="8" t="n">
        <v>-0.02</v>
      </c>
      <c r="D10" s="8" t="n">
        <v>-0.02</v>
      </c>
      <c r="E10" s="8" t="n">
        <v>-0.01</v>
      </c>
      <c r="F10" s="8" t="n">
        <v>-0.03</v>
      </c>
      <c r="G10" s="8" t="n">
        <v>0.02</v>
      </c>
      <c r="H10" s="8" t="n">
        <v>0.02</v>
      </c>
      <c r="I10" s="8" t="n">
        <v>0.03</v>
      </c>
      <c r="J10" s="8" t="n">
        <v>-0.05</v>
      </c>
      <c r="K10" s="8" t="n">
        <v>0.04</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COMMITMENTS AND CONTINGENCIES - Narrative (Details)</t>
        </is>
      </c>
      <c r="B1" s="2" t="inlineStr">
        <is>
          <t>1 Months Ended</t>
        </is>
      </c>
      <c r="C1" s="2" t="inlineStr">
        <is>
          <t>12 Months Ended</t>
        </is>
      </c>
    </row>
    <row r="2">
      <c r="B2" s="2" t="inlineStr">
        <is>
          <t>Mar. 31, 2014CAD ($)</t>
        </is>
      </c>
      <c r="C2" s="2" t="inlineStr">
        <is>
          <t>Dec. 31, 2020USD ($)</t>
        </is>
      </c>
      <c r="D2" s="2" t="inlineStr">
        <is>
          <t>Dec. 31, 2019USD ($)</t>
        </is>
      </c>
    </row>
    <row r="3">
      <c r="A3" s="3" t="inlineStr">
        <is>
          <t>Text Block [Abstract]</t>
        </is>
      </c>
    </row>
    <row r="4">
      <c r="A4" s="4" t="inlineStr">
        <is>
          <t>Consulting agreement term</t>
        </is>
      </c>
      <c r="B4" s="4" t="inlineStr">
        <is>
          <t>10 years</t>
        </is>
      </c>
    </row>
    <row r="5">
      <c r="A5" s="4" t="inlineStr">
        <is>
          <t>Consulting agreement, quarterly payments</t>
        </is>
      </c>
      <c r="B5" s="5" t="n">
        <v>100000</v>
      </c>
    </row>
    <row r="6">
      <c r="A6" s="4" t="inlineStr">
        <is>
          <t>Rent expense</t>
        </is>
      </c>
      <c r="C6" s="5" t="n">
        <v>75147</v>
      </c>
      <c r="D6" s="5" t="n">
        <v>6059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t>
        </is>
      </c>
      <c r="B1" s="2" t="inlineStr">
        <is>
          <t>Dec. 31, 2020USD ($)</t>
        </is>
      </c>
    </row>
    <row r="2">
      <c r="A2" s="3" t="inlineStr">
        <is>
          <t>Commitments and Contingencies Disclosure [Abstract]</t>
        </is>
      </c>
    </row>
    <row r="3">
      <c r="A3" s="4" t="inlineStr">
        <is>
          <t>2021</t>
        </is>
      </c>
      <c r="B3" s="5" t="n">
        <v>31475</v>
      </c>
    </row>
    <row r="4">
      <c r="A4" s="4" t="inlineStr">
        <is>
          <t>2022</t>
        </is>
      </c>
      <c r="B4" s="6" t="n">
        <v>1100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5" t="n">
        <v>424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0" customWidth="1" min="2" max="2"/>
    <col width="28" customWidth="1" min="3" max="3"/>
    <col width="17" customWidth="1" min="4" max="4"/>
  </cols>
  <sheetData>
    <row r="1">
      <c r="A1" s="1" t="inlineStr">
        <is>
          <t>SUBSEQUENT EVENTS (Details)</t>
        </is>
      </c>
      <c r="B1" s="2" t="inlineStr">
        <is>
          <t>Feb. 18, 2021shares</t>
        </is>
      </c>
      <c r="C1" s="2" t="inlineStr">
        <is>
          <t>Jan. 22, 2021CAD ($)salebay</t>
        </is>
      </c>
      <c r="D1" s="2" t="inlineStr">
        <is>
          <t>Nov. 27, 2020bay</t>
        </is>
      </c>
    </row>
    <row r="2">
      <c r="A2" s="3" t="inlineStr">
        <is>
          <t>Subsequent Event [Line Items]</t>
        </is>
      </c>
    </row>
    <row r="3">
      <c r="A3" s="4" t="inlineStr">
        <is>
          <t>Number of office building bays sold | bay</t>
        </is>
      </c>
      <c r="D3" s="6" t="n">
        <v>1</v>
      </c>
    </row>
    <row r="4">
      <c r="A4" s="4" t="inlineStr">
        <is>
          <t>Subsequent Event</t>
        </is>
      </c>
    </row>
    <row r="5">
      <c r="A5" s="3" t="inlineStr">
        <is>
          <t>Subsequent Event [Line Items]</t>
        </is>
      </c>
    </row>
    <row r="6">
      <c r="A6" s="4" t="inlineStr">
        <is>
          <t>Number of office building bays sold | bay</t>
        </is>
      </c>
      <c r="C6" s="6" t="n">
        <v>3</v>
      </c>
    </row>
    <row r="7">
      <c r="A7" s="4" t="inlineStr">
        <is>
          <t>Number of sales | sale</t>
        </is>
      </c>
      <c r="C7" s="6" t="n">
        <v>2</v>
      </c>
    </row>
    <row r="8">
      <c r="A8" s="4" t="inlineStr">
        <is>
          <t>Proceeds from sale of office building | $</t>
        </is>
      </c>
      <c r="C8" s="5" t="n">
        <v>1154714</v>
      </c>
    </row>
    <row r="9">
      <c r="A9" s="4" t="inlineStr">
        <is>
          <t>Subsequent Event | RSAs</t>
        </is>
      </c>
    </row>
    <row r="10">
      <c r="A10" s="3" t="inlineStr">
        <is>
          <t>Subsequent Event [Line Items]</t>
        </is>
      </c>
    </row>
    <row r="11">
      <c r="A11" s="4" t="inlineStr">
        <is>
          <t>Shares issued, net of tax withholding (in shares)</t>
        </is>
      </c>
      <c r="B11" s="6" t="n">
        <v>27334</v>
      </c>
    </row>
    <row r="12">
      <c r="A12" s="4" t="inlineStr">
        <is>
          <t>Subsequent Event | RSAs | Chief Business Development Officer</t>
        </is>
      </c>
    </row>
    <row r="13">
      <c r="A13" s="3" t="inlineStr">
        <is>
          <t>Subsequent Event [Line Items]</t>
        </is>
      </c>
    </row>
    <row r="14">
      <c r="A14" s="4" t="inlineStr">
        <is>
          <t>Granted (in shares)</t>
        </is>
      </c>
      <c r="B14" s="6" t="n">
        <v>18852</v>
      </c>
    </row>
    <row r="15">
      <c r="A15" s="4" t="inlineStr">
        <is>
          <t>Subsequent Event | RSAs | Chief Financial Officer</t>
        </is>
      </c>
    </row>
    <row r="16">
      <c r="A16" s="3" t="inlineStr">
        <is>
          <t>Subsequent Event [Line Items]</t>
        </is>
      </c>
    </row>
    <row r="17">
      <c r="A17" s="4" t="inlineStr">
        <is>
          <t>Granted (in shares)</t>
        </is>
      </c>
      <c r="B17" s="6" t="n">
        <v>188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INVESTMENTS</t>
        </is>
      </c>
      <c r="B1" s="2" t="inlineStr">
        <is>
          <t>12 Months Ended</t>
        </is>
      </c>
    </row>
    <row r="2">
      <c r="B2" s="2" t="inlineStr">
        <is>
          <t>Dec. 31, 2020</t>
        </is>
      </c>
    </row>
    <row r="3">
      <c r="A3" s="3" t="inlineStr">
        <is>
          <t>Financial Instruments, Owned, at Fair Value [Abstract]</t>
        </is>
      </c>
    </row>
    <row r="4">
      <c r="A4" s="4" t="inlineStr">
        <is>
          <t>FINANCIAL INSTRUMENTS AND INVESTMENTS</t>
        </is>
      </c>
      <c r="B4" s="4" t="inlineStr">
        <is>
          <t xml:space="preserve">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 The following tables show the adjusted cost, unrealized gains (losses) and fair value of the Company's cash and cash equivalents and investments held as of December 31, 2020 and 2019: December 31, 2020 Adjusted Cost Pre-Tax Unrealized Gains/(Losses) Fair Value Cash and Cash Equivalents Short Term Long Term Level 1 Money Market Funds $ 4,315,394 $ — $ 4,315,394 $ 4,315,394 $ — $ — Other Funds 1,889,552 12,205 1,901,757 — — 1,901,757 6,204,946 12,205 6,217,151 4,315,394 — 1,901,757 Level 2 Corporate Bonds 1,610,092 22,222 1,632,314 — 754,586 877,728 Municipal Bonds 4,890,027 28,797 4,918,824 — 1,634,015 3,284,809 6,500,119 51,019 6,551,138 — 2,388,601 4,162,537 Total $ 12,705,065 $ 63,224 $ 12,768,289 $ 4,315,394 $ 2,388,601 $ 6,064,294 December 31, 2019 Adjusted Cost Pre-Tax Unrealized Gains/(Losses) Fair Value Cash and Cash Equivalents Short Term Long Term Level 1 Money Market Funds $ 1,318,986 $ — $ 1,318,986 $ 1,318,986 $ — $ — Other Funds 1,889,553 2,210 1,891,763 — — 1,891,763 3,208,539 2,210 3,210,749 1,318,986 — 1,891,763 Level 2 Certificates of Deposit 2,600,000 — 2,600,000 — 2,600,000 — Corporate Bonds 2,102,484 12,903 2,115,387 — 451,605 1,663,782 Municipal Bonds 4,603,677 11,189 4,614,866 — 770,448 3,844,418 9,306,161 24,092 9,330,253 — 3,822,053 5,508,200 Total $ 12,514,700 $ 26,302 $ 12,541,002 $ 1,318,986 $ 3,822,053 $ 7,399,963 Pre-tax unrealized gains (losses) on investments incurred during the periods are presented below: For the Year Ended December 31, 2020 For the Year Ended December 31, 2019 Unrealized Holding Gains $ 36,922 $ 195,306 The maturities for bonds held by the Company as of December 31, 2020 are presented in the table below: Maturity Fair Value Less Than One Year $ 2,388,601 1-2 years 1,893,603 2-5 years 2,268,934 5-10 years — Over 10 years — $ 6,551,1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at each balance sheet date: As of December 31, 2020 December 31, 2019 Raw materials $ 328,772 $ — Finished goods 9,229,298 10,517,858 Work in process — — Subtotal 9,558,070 10,517,858 Reserve for obsolescence (1,143,298) (946,051) Total $ 8,414,772 $ 9,571,8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2:53Z</dcterms:created>
  <dcterms:modified xmlns:dcterms="http://purl.org/dc/terms/" xmlns:xsi="http://www.w3.org/2001/XMLSchema-instance" xsi:type="dcterms:W3CDTF">2021-03-10T16:02:53Z</dcterms:modified>
</cp:coreProperties>
</file>